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Revenue and Segment Informat" sheetId="9" state="visible" r:id="rId9"/>
    <sheet xmlns:r="http://schemas.openxmlformats.org/officeDocument/2006/relationships" name="6. Prepaid Expenses and Other C" sheetId="10" state="visible" r:id="rId10"/>
    <sheet xmlns:r="http://schemas.openxmlformats.org/officeDocument/2006/relationships" name="7. Inventory" sheetId="11" state="visible" r:id="rId11"/>
    <sheet xmlns:r="http://schemas.openxmlformats.org/officeDocument/2006/relationships" name="8. Property, Plant and Equipmen" sheetId="12" state="visible" r:id="rId12"/>
    <sheet xmlns:r="http://schemas.openxmlformats.org/officeDocument/2006/relationships" name="9. Related Party Transactions" sheetId="13" state="visible" r:id="rId13"/>
    <sheet xmlns:r="http://schemas.openxmlformats.org/officeDocument/2006/relationships" name="10. Accrued Expenses and Other " sheetId="14" state="visible" r:id="rId14"/>
    <sheet xmlns:r="http://schemas.openxmlformats.org/officeDocument/2006/relationships" name="11. Long-Term Debt and Accrued " sheetId="15" state="visible" r:id="rId15"/>
    <sheet xmlns:r="http://schemas.openxmlformats.org/officeDocument/2006/relationships" name="12. Line of Credit Payable" sheetId="16" state="visible" r:id="rId16"/>
    <sheet xmlns:r="http://schemas.openxmlformats.org/officeDocument/2006/relationships" name="13. Asset Retirement Obligation" sheetId="17" state="visible" r:id="rId17"/>
    <sheet xmlns:r="http://schemas.openxmlformats.org/officeDocument/2006/relationships" name="14. Concentration of Risk" sheetId="18" state="visible" r:id="rId18"/>
    <sheet xmlns:r="http://schemas.openxmlformats.org/officeDocument/2006/relationships" name="15. Leases" sheetId="19" state="visible" r:id="rId19"/>
    <sheet xmlns:r="http://schemas.openxmlformats.org/officeDocument/2006/relationships" name="16. Income Taxes" sheetId="20" state="visible" r:id="rId20"/>
    <sheet xmlns:r="http://schemas.openxmlformats.org/officeDocument/2006/relationships" name="17. Earnings Per Share" sheetId="21" state="visible" r:id="rId21"/>
    <sheet xmlns:r="http://schemas.openxmlformats.org/officeDocument/2006/relationships" name="18. Commitments and Contingenci" sheetId="22" state="visible" r:id="rId22"/>
    <sheet xmlns:r="http://schemas.openxmlformats.org/officeDocument/2006/relationships" name="19. Subsequent Event" sheetId="23" state="visible" r:id="rId23"/>
    <sheet xmlns:r="http://schemas.openxmlformats.org/officeDocument/2006/relationships" name="3. Significant Accounting Pol_2" sheetId="24" state="visible" r:id="rId24"/>
    <sheet xmlns:r="http://schemas.openxmlformats.org/officeDocument/2006/relationships" name="4. Revenue and Segment Inform_2" sheetId="25" state="visible" r:id="rId25"/>
    <sheet xmlns:r="http://schemas.openxmlformats.org/officeDocument/2006/relationships" name="6. Prepaid Expenses and Other_2" sheetId="26" state="visible" r:id="rId26"/>
    <sheet xmlns:r="http://schemas.openxmlformats.org/officeDocument/2006/relationships" name="7. Inventory (Tables)" sheetId="27" state="visible" r:id="rId27"/>
    <sheet xmlns:r="http://schemas.openxmlformats.org/officeDocument/2006/relationships" name="8. Property, Plant and Equipm_2" sheetId="28" state="visible" r:id="rId28"/>
    <sheet xmlns:r="http://schemas.openxmlformats.org/officeDocument/2006/relationships" name="9. Related Party Transactions (" sheetId="29" state="visible" r:id="rId29"/>
    <sheet xmlns:r="http://schemas.openxmlformats.org/officeDocument/2006/relationships" name="10. Accrued Expenses and Othe_2" sheetId="30" state="visible" r:id="rId30"/>
    <sheet xmlns:r="http://schemas.openxmlformats.org/officeDocument/2006/relationships" name="11. Long-Term Debt and Accrue_2" sheetId="31" state="visible" r:id="rId31"/>
    <sheet xmlns:r="http://schemas.openxmlformats.org/officeDocument/2006/relationships" name="12. Line of Credit Payable (Tab" sheetId="32" state="visible" r:id="rId32"/>
    <sheet xmlns:r="http://schemas.openxmlformats.org/officeDocument/2006/relationships" name="13. Asset Retirement Obligati_2" sheetId="33" state="visible" r:id="rId33"/>
    <sheet xmlns:r="http://schemas.openxmlformats.org/officeDocument/2006/relationships" name="14. Concentration of Risk (Tabl" sheetId="34" state="visible" r:id="rId34"/>
    <sheet xmlns:r="http://schemas.openxmlformats.org/officeDocument/2006/relationships" name="15. Leases (Tables)" sheetId="35" state="visible" r:id="rId35"/>
    <sheet xmlns:r="http://schemas.openxmlformats.org/officeDocument/2006/relationships" name="16. Income Taxes (Tables)" sheetId="36" state="visible" r:id="rId36"/>
    <sheet xmlns:r="http://schemas.openxmlformats.org/officeDocument/2006/relationships" name="17. Earnings Per Share (Tables)" sheetId="37" state="visible" r:id="rId37"/>
    <sheet xmlns:r="http://schemas.openxmlformats.org/officeDocument/2006/relationships" name="18. Commitments and Contingen_2" sheetId="38" state="visible" r:id="rId38"/>
    <sheet xmlns:r="http://schemas.openxmlformats.org/officeDocument/2006/relationships" name="1. Organization (Details Narrat" sheetId="39" state="visible" r:id="rId39"/>
    <sheet xmlns:r="http://schemas.openxmlformats.org/officeDocument/2006/relationships" name="3. Significant Accounting Pol_3" sheetId="40" state="visible" r:id="rId40"/>
    <sheet xmlns:r="http://schemas.openxmlformats.org/officeDocument/2006/relationships" name="4. Business Segment Information" sheetId="41" state="visible" r:id="rId41"/>
    <sheet xmlns:r="http://schemas.openxmlformats.org/officeDocument/2006/relationships" name="6. Prepaid Expenses and Other_3" sheetId="42" state="visible" r:id="rId42"/>
    <sheet xmlns:r="http://schemas.openxmlformats.org/officeDocument/2006/relationships" name="7. Inventory (Details)" sheetId="43" state="visible" r:id="rId43"/>
    <sheet xmlns:r="http://schemas.openxmlformats.org/officeDocument/2006/relationships" name="8. Property, Plant and Equipm_3" sheetId="44" state="visible" r:id="rId44"/>
    <sheet xmlns:r="http://schemas.openxmlformats.org/officeDocument/2006/relationships" name="8. Property, Plant and Equipm_4" sheetId="45" state="visible" r:id="rId45"/>
    <sheet xmlns:r="http://schemas.openxmlformats.org/officeDocument/2006/relationships" name="9. Related Party Transactions_2" sheetId="46" state="visible" r:id="rId46"/>
    <sheet xmlns:r="http://schemas.openxmlformats.org/officeDocument/2006/relationships" name="9. Related Party Transactions_3" sheetId="47" state="visible" r:id="rId47"/>
    <sheet xmlns:r="http://schemas.openxmlformats.org/officeDocument/2006/relationships" name="9. Related Party Transactions_4" sheetId="48" state="visible" r:id="rId48"/>
    <sheet xmlns:r="http://schemas.openxmlformats.org/officeDocument/2006/relationships" name="9. Related Party Transactions_5" sheetId="49" state="visible" r:id="rId49"/>
    <sheet xmlns:r="http://schemas.openxmlformats.org/officeDocument/2006/relationships" name="10. Accrued Expenses and Othe_3" sheetId="50" state="visible" r:id="rId50"/>
    <sheet xmlns:r="http://schemas.openxmlformats.org/officeDocument/2006/relationships" name="11. Long-Term Debt and Accrue_3" sheetId="51" state="visible" r:id="rId51"/>
    <sheet xmlns:r="http://schemas.openxmlformats.org/officeDocument/2006/relationships" name="11. Long-Term Debt and Accrue_4" sheetId="52" state="visible" r:id="rId52"/>
    <sheet xmlns:r="http://schemas.openxmlformats.org/officeDocument/2006/relationships" name="11. Long-Term Debt and Accrue_5" sheetId="53" state="visible" r:id="rId53"/>
    <sheet xmlns:r="http://schemas.openxmlformats.org/officeDocument/2006/relationships" name="12. Line of Credit Payable (Det" sheetId="54" state="visible" r:id="rId54"/>
    <sheet xmlns:r="http://schemas.openxmlformats.org/officeDocument/2006/relationships" name="13. Asset Retirement Obligati_3" sheetId="55" state="visible" r:id="rId55"/>
    <sheet xmlns:r="http://schemas.openxmlformats.org/officeDocument/2006/relationships" name="14. Concentration of Risk (Deta" sheetId="56" state="visible" r:id="rId56"/>
    <sheet xmlns:r="http://schemas.openxmlformats.org/officeDocument/2006/relationships" name="14. Concentration of Risk (De_2" sheetId="57" state="visible" r:id="rId57"/>
    <sheet xmlns:r="http://schemas.openxmlformats.org/officeDocument/2006/relationships" name="15. Leases (Details)" sheetId="58" state="visible" r:id="rId58"/>
    <sheet xmlns:r="http://schemas.openxmlformats.org/officeDocument/2006/relationships" name="15. Leases (Details 1)" sheetId="59" state="visible" r:id="rId59"/>
    <sheet xmlns:r="http://schemas.openxmlformats.org/officeDocument/2006/relationships" name="15. Leases (Details 2)" sheetId="60" state="visible" r:id="rId60"/>
    <sheet xmlns:r="http://schemas.openxmlformats.org/officeDocument/2006/relationships" name="15. Leases (Details 3)" sheetId="61" state="visible" r:id="rId61"/>
    <sheet xmlns:r="http://schemas.openxmlformats.org/officeDocument/2006/relationships" name="15. Leases (Details 4)" sheetId="62" state="visible" r:id="rId62"/>
    <sheet xmlns:r="http://schemas.openxmlformats.org/officeDocument/2006/relationships" name="16. Income Taxes (Details)" sheetId="63" state="visible" r:id="rId63"/>
    <sheet xmlns:r="http://schemas.openxmlformats.org/officeDocument/2006/relationships" name="16. Income Taxes (Details 1)" sheetId="64" state="visible" r:id="rId64"/>
    <sheet xmlns:r="http://schemas.openxmlformats.org/officeDocument/2006/relationships" name="16. Income Taxes (Details 2)" sheetId="65" state="visible" r:id="rId65"/>
    <sheet xmlns:r="http://schemas.openxmlformats.org/officeDocument/2006/relationships" name="16. Income Taxes (Details Narra" sheetId="66" state="visible" r:id="rId66"/>
    <sheet xmlns:r="http://schemas.openxmlformats.org/officeDocument/2006/relationships" name="17. Earnings per share (Details" sheetId="67" state="visible" r:id="rId67"/>
    <sheet xmlns:r="http://schemas.openxmlformats.org/officeDocument/2006/relationships" name="18. Commitments and Contingen_3" sheetId="68" state="visible" r:id="rId68"/>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9</t>
  </si>
  <si>
    <t>Nov. 14, 2019</t>
  </si>
  <si>
    <t>Document And Entity Information</t>
  </si>
  <si>
    <t>Entity Registrant Name</t>
  </si>
  <si>
    <t>BLUE DOLPHIN ENERGY CO</t>
  </si>
  <si>
    <t>Entity Central Index Key</t>
  </si>
  <si>
    <t>0000793306</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 $ in Thousands</t>
  </si>
  <si>
    <t>Dec. 31, 2018</t>
  </si>
  <si>
    <t>CURRENT ASSETS</t>
  </si>
  <si>
    <t>Cash and cash equivalents</t>
  </si>
  <si>
    <t>Restricted cash</t>
  </si>
  <si>
    <t>Accounts receivable, net</t>
  </si>
  <si>
    <t>Accounts receivable, related party</t>
  </si>
  <si>
    <t>Prepaid expenses and other current assets</t>
  </si>
  <si>
    <t>Deposits</t>
  </si>
  <si>
    <t>Inventory</t>
  </si>
  <si>
    <t>Refundable federal income tax</t>
  </si>
  <si>
    <t>Total current assets</t>
  </si>
  <si>
    <t>LONG-TERM ASSETS</t>
  </si>
  <si>
    <t>Total property and equipment, net</t>
  </si>
  <si>
    <t>Operating lease right-of-use assets</t>
  </si>
  <si>
    <t>Restricted cash, noncurrent</t>
  </si>
  <si>
    <t>Surety bonds</t>
  </si>
  <si>
    <t>Deferred tax assets, net</t>
  </si>
  <si>
    <t>Total long-term assets</t>
  </si>
  <si>
    <t>TOTAL ASSETS</t>
  </si>
  <si>
    <t>CURRENT LIABILITIES</t>
  </si>
  <si>
    <t>Long-term debt less unamortized debt issue costs, current portion, in default</t>
  </si>
  <si>
    <t>Line of credit payable</t>
  </si>
  <si>
    <t>Long-term debt, related party, current portion, in default</t>
  </si>
  <si>
    <t>Accrued interest payable (in default)</t>
  </si>
  <si>
    <t>Accrued interest payable, related party (in default)</t>
  </si>
  <si>
    <t>Accounts payable</t>
  </si>
  <si>
    <t>Accounts payable, related party</t>
  </si>
  <si>
    <t>Current portion of lease liabilities</t>
  </si>
  <si>
    <t>Asset retirement obligations, current portion</t>
  </si>
  <si>
    <t>Accrued expenses and other current liabilities</t>
  </si>
  <si>
    <t>Accrued arbitration award payable</t>
  </si>
  <si>
    <t>Total current liabilities</t>
  </si>
  <si>
    <t>LONG-TERM LIABILITIES</t>
  </si>
  <si>
    <t>Long-term operating leases, net of current portion</t>
  </si>
  <si>
    <t>Total long-term liabilities</t>
  </si>
  <si>
    <t>TOTAL LIABILITIES</t>
  </si>
  <si>
    <t>Commitments and contingencies (Note 18)</t>
  </si>
  <si>
    <t xml:space="preserve"> </t>
  </si>
  <si>
    <t>STOCKHOLDERS' DEFICIT</t>
  </si>
  <si>
    <t>Common stock ($0.01 par value, 20,000,000 shares authorized; 10,975,514 shares issued at September 30, 2019 and December 31, 2018)</t>
  </si>
  <si>
    <t>Additional paid-in capital</t>
  </si>
  <si>
    <t>Retained earnings (deficit)</t>
  </si>
  <si>
    <t>TOTAL STOCKHOLDERS' EQUITY (DEFICIT)</t>
  </si>
  <si>
    <t>TOTAL LIABILITIES AND STOCKHOLDERS' EQUITY (DEFICIT)</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3 Months Ended</t>
  </si>
  <si>
    <t>Sep. 30, 2018</t>
  </si>
  <si>
    <t>REVENUE FROM OPERATIONS</t>
  </si>
  <si>
    <t>Refinery operations</t>
  </si>
  <si>
    <t>Tolling and terminaling</t>
  </si>
  <si>
    <t>Total revenue from operations</t>
  </si>
  <si>
    <t>COST OF GOODS SOLD</t>
  </si>
  <si>
    <t>Crude oil, fuel use, and chemicals</t>
  </si>
  <si>
    <t>Other conversion costs</t>
  </si>
  <si>
    <t>Total cost of goods sold</t>
  </si>
  <si>
    <t>Gross profit</t>
  </si>
  <si>
    <t>COST OF OPERATIONS</t>
  </si>
  <si>
    <t>LEH operating fee</t>
  </si>
  <si>
    <t>Other operating expenses</t>
  </si>
  <si>
    <t>General and administrative expenses</t>
  </si>
  <si>
    <t>Depletion, depreciation and amortization</t>
  </si>
  <si>
    <t>Accretion of asset retirement obligations</t>
  </si>
  <si>
    <t>Total cost of operations</t>
  </si>
  <si>
    <t>Income (loss) from operations</t>
  </si>
  <si>
    <t>OTHER INCOME (EXPENSE)</t>
  </si>
  <si>
    <t>Easement, interest and other income</t>
  </si>
  <si>
    <t>Interest and other expense</t>
  </si>
  <si>
    <t>Gain on extinguishment of debt</t>
  </si>
  <si>
    <t>Total other income (expense)</t>
  </si>
  <si>
    <t>Income (loss) before income taxes</t>
  </si>
  <si>
    <t>Income tax benefit</t>
  </si>
  <si>
    <t>Net income (loss)</t>
  </si>
  <si>
    <t>Income (loss) per common share:</t>
  </si>
  <si>
    <t>Basic</t>
  </si>
  <si>
    <t>Diluted</t>
  </si>
  <si>
    <t>Weighted average number of common shares outstanding:</t>
  </si>
  <si>
    <t>Consolidated Statements of Cash Flows (Unaudited) - USD ($) $ in Thousands</t>
  </si>
  <si>
    <t>12 Months Ended</t>
  </si>
  <si>
    <t>OPERATING ACTIVITIES</t>
  </si>
  <si>
    <t>Adjustments to reconcile net income (loss) to net cash provided by (used in) operating activities:</t>
  </si>
  <si>
    <t>Deferred income tax</t>
  </si>
  <si>
    <t>Amortization of debt issue costs</t>
  </si>
  <si>
    <t>Guaranty fees paid in kind</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roceeds from line of credit</t>
  </si>
  <si>
    <t>Payments on debt</t>
  </si>
  <si>
    <t>Payments of debt issuance costs</t>
  </si>
  <si>
    <t>Net activity on related-party debt</t>
  </si>
  <si>
    <t>Net cash provided by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 and capital leases</t>
  </si>
  <si>
    <t>Line of credit closing costs included in principal balance</t>
  </si>
  <si>
    <t>Interest paid</t>
  </si>
  <si>
    <t>Income taxes paid</t>
  </si>
  <si>
    <t>1. Organization</t>
  </si>
  <si>
    <t>Organization, Consolidation and Presentation of Financial Statements [Abstract]</t>
  </si>
  <si>
    <t>Organization</t>
  </si>
  <si>
    <t>Nature
of Operations Structure
and Management We
have the following active subsidiaries:
● Blue
Dolphin Pipe Line Company, a Delaware corporation (“BDPL”);
● Blue
Dolphin Petroleum Company, a Delaware corporation;
● Blue
Dolphin Services Co., a Texas corporation (“BDSC”);
● Lazarus
Energy, LLC, a Delaware limited liability company (“LE”);
● Lazarus
Refining &amp; Marketing, LLC, a Delaware limited liability company (“LRM”); and
● Nixon
Product Storage, LLC, a Delaware limited liability company (“NPS”). See
“Part I, Item 1. Business” and “Part I, Item 2. Properties” in our Annual Report for additional information
regarding our operating subsidiaries, principal facilities, and assets. Going
Concern Defaults
Under Veritex Secured Loan Agreements
● Events
of Default
● Financial
Covenant Defaults The
debt associated with these loans was classified within the current portion of long-term debt on our consolidated balance sheets
at September 30, 2019 and December 31, 2018 due to existing events of default related to the Final Arbitration Award as well as
the uncertainty of LE and LRM’s ability to meet financial covenants in the secured loan agreements in the future. Veritex
worked with LE and LRM and was aware and party to all discussions and arrangements with GEL surrounding the Settlement Agreement,
all amendments, and the final and effective Settlement with GEL. In a notice to obligors dated April 30, 2019 (the "Veritex
Consent'), Veritex agreed to waive certain covenant defaults and forbear from enforcing its remedies under the secured loan agreements
subject to: (i) the agreement and concurrence of the USDA and (ii) the replenishment of a payment reserve account in the amount
of $1.0 million as required by one of the secured loan agreements on or before August 31, 2019. As of the filing date of this
Quarterly Report, the payment reserve account had not been fully replenished. Any exercise by Veritex of its rights and remedies
under such secured loan agreements would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Net
Losses and Working Capital Deficits For
the nine months ended September 30, 2019, we reported net income of $5.6 million, or $0.51 per share. Excluding the $9.1 million
gain on extinguishment of debt, we would have reported a net loss of $3.5 million, or $0.32 per share, for the nine months ended
September 30, 2019. This compares to reported net income of $0.7 million, or income of $0.07 per share, for the nine months ended
September 30, 2018. We
had a working capital deficit of $64.9 million and $71.9 million at September 30, 2019 and December 31, 2018, respectively. Excluding
the current portion of long-term debt, we had a working capital deficit of $22.9 million and $30.0 at September 30, 2019 at December
31, 2018, respectively. For
additional disclosures related to defaults under secured loan agreements and other long-term debt, see “Item 1. Financial
Statements – Note (11) Long-Term Debt and Accrued Interest” and “ – Note (9) Related Party Transactions”
in this Quarterly Report. For additional disclosures related to the Settlement Agreement, refer to “Item 1. Financial Statements
– Note (18) Commitments and Contingencies – Legal Matters” and “Item 2. Management’s Discussion
and Analysis of Financial Condition and Results of Operations – Final Arbitration Award and Settlement Agreement”
in the Quarterly Report, as well as “Part I, Item 3. Legal Proceedings” in our Annual Report on Form 10-K for the
period ended December 31, 2018 (the “Annual Report”). Operating
Risks For
additional disclosures related to our business strategy and risk factors that could materially affect our future business, financial
condition and results of operations, refer to “Item 2. Management’s Discussion and Analysis of Financial Condition
and Results of Operations Results of Operations” and “Liquidity and Capital Resources” in this Quarterly Report,
as well as “Part I, Item 1. Business – Business Strategy,” “Part I, Item 1A. Risk Factors,” and
“Part I, Item 3. Legal Proceedings” in our Annual Report.</t>
  </si>
  <si>
    <t>2. Basis of Presentation</t>
  </si>
  <si>
    <t>Basis of Presentation</t>
  </si>
  <si>
    <t>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8 was derived from the audited financial statements at that date. The accompanying
consolidated financial statements should be read in conjunction with the consolidated financial statements and notes thereto included
in our Annual Report. Operating results for the three and nine months ended September 30, 2019 are not necessarily indicative
of the results that may be expected for the fiscal year ending December 31, 2019, or for any other period.</t>
  </si>
  <si>
    <t>3. Significant Accounting Policies</t>
  </si>
  <si>
    <t>Accounting Policies [Abstract]</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Revenue
Recognition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Income
Taxes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September 30, 2019 and December 31, 2018.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9 and December 31, 2018, there were no uncertain tax positions for which a reserve
or liability was necessary. (See “Note (16)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The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3)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New
Pronouncements Adopted ASUs
2019-01, 2018-20, 2018-11, 2018-10, and 2016-02, Leases (Topic 842) ASU
2018-09, Codification Improvements ASU
2014-09, Revenue from Contracts with Customers (ASC 606) Collaborative Arrangements (Topic 808) New
Pronouncements Issued, Not Yet Effective ASU
2019-07, Codification Updates to SEC Sections eXtensible
Business Reporting Language (“ ASU
2018-17, Consolidation (Topic 810) ASU
2018-05, Income Taxes (Topic 740) Other
new pronouncements issued but not yet effective are not expected to have a material impact on our financial position, results
of operations, or liquidity.</t>
  </si>
  <si>
    <t>4. Revenue and Segment Information</t>
  </si>
  <si>
    <t>Segment Reporting [Abstract]</t>
  </si>
  <si>
    <t>Revenue and Segment Information</t>
  </si>
  <si>
    <t xml:space="preserve">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related-party and third-party lease agreements. Both operations are conducted
at the Nixon Facility. Revenue
from Contracts with Customers Disaggregation
of Revenue Receivables
from Contracts with Customers Remaining
Performance Obligations Segment
Information
Three
Months Ended September 30,
2019 2018
(in
thousands)
Segments Segment
Refinery Tolling
and Corporate Refinery Tolling
and Corporate
Operations Terminaling &amp;
Other Total Operations Terminaling &amp;
Other Total
Net
revenues (excluding intercompany fees and sales) $ 77,537 $ 1,096 $ - $ 78,633 $ 94,468 $ 1,075 $ - $ 95,543
Intercompany
fees and sales (668 ) 668 - - (873 ) 873 - -
Operation
costs and expenses(1) (76,088 ) (285 ) (52 ) (76,425 ) (93,656 ) (624 ) (94 ) (94,374 )
Segment
contribution margin $ 781 $ 1,479 $ (52 ) $ 2,208 $ (61 ) $ 1,324 $ (94 ) $ 1,169
General
and administrative expenses (292 ) (68 ) (295 ) (655 ) (375 ) (65 ) (489 ) (929 )
Depreciation
and amortization (481 ) (99 ) (52 ) (632 ) (432 ) (46 ) - (478 )
Interest
and other non-operating income (expenses), net 7,246 (742 )
Income
(loss) before income taxes 8,167 (980 )
Income
tax benefit - 43
Net
income (loss) $ 8,167 $ (937 )
Capital
expenditures $ 964 $ - $ - $ 964 $ 372 $ 223 $ - $ 595
Identifiable
assets $ 49,613 $ 18,994 $ 1,933 $ 70,540 $ 51,816 $ 19,425 $ 926 $ 72,167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
Nine
Months Ended September 30,
2019 2018
(in
thousands)
Segments Segment
Refinery Tolling
and Corporate Refinery Tolling
and Corporate
Operations Terminaling &amp;
Other Total Operations Terminaling &amp;
Other Total
Net
revenues (excluding intercompany fees and sales) $ 222,652 $ 3,253 $ - $ 225,905 $ 254,245 $ 2,659 $ - $ 256,904
Intercompany
fees and sales (1,927 ) 1,927 - - (2,419 ) 2,419 - -
Operation
costs and expenses(1) (219,766 ) (1,012 ) (165 ) (220,943 ) (248,078 ) (2,092 ) (338 ) (250,508 )
Segment
contribution margin $ 959 $ 4,168 $ (165 ) $ 4,962 $ 3,748 $ 2,986 $ (338 ) $ 6,396
General
and administrative expenses (898 ) (173 ) (833 ) (1,904 ) (929 ) (156 ) (1,192 ) (2,277 )
Depreciation
and amortization (1,429 ) (297 ) (129 ) (1,855 ) (1,258 ) (138 ) - (1,396 )
Interest
and other non-operating income (expenses), net 4,412 (2,235 )
Income
before income taxes 5,615 488
Income
tax benefit - 260
Net
income $ 5,615 $ 748
Capital
expenditures $ 1,375 $ 83 $ - $ 1,458 $ 1,141 $ 767 $ - $ 1,908
Identifiable
assets $ 49,613 $ 18,994 $ 1,933 $ 70,540 $ 51,816 $ 19,425 $ 926 $ 72,167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 </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September
30, December
31,
2019 2018
(in
thousands)
Prepaid
insurance $ 537 $ 437
Prepaid
crude oil and condensate 525 1,166
Prepaid
easement renewal fees 127 143
Other
prepaids 75 40
$ 1,264 $ 1,786 </t>
  </si>
  <si>
    <t>7. Inventory</t>
  </si>
  <si>
    <t>Inventory Disclosure [Abstract]</t>
  </si>
  <si>
    <t xml:space="preserve">Inventory
as of the dates indicated consisted of the following:
September
30, December
31,
2019 2018
(in
thousands)
Crude
oil and condensate $ 1,177 $ 861
AGO 285 276
Chemicals 142 106
Naphtha 99 143
Propane 25 17
LPG
mix 6 5
HOBM - 102
$ 1,734 $ 1,510 </t>
  </si>
  <si>
    <t>8. Property, Plant and Equipment, Net</t>
  </si>
  <si>
    <t>Property, Plant and Equipment [Abstract]</t>
  </si>
  <si>
    <t>Property, Plant and Equipment, Net</t>
  </si>
  <si>
    <t>Property,
plant and equipment, net, as of the dates indicated consisted of the following:
September
30, December
31,
2019 2018
(in
thousands)
Refinery
and facilities $ 66,308 $ 63,058
Land 566 566
Other
property and equipment 833 747
67,707 64,371
Less:
Accumulated depletion, depreciation, and amortization (12,156 ) (10,429 )
55,551 53,942
Construction
in progress 8,861 10,755
$ 64,412 $ 64,697 We
capitalize interest cost incurred on funds used to construct property, plant, and equipment. Capitalized interest, which is recorded
as part of the asset to which it relates, is depreciated over the asset’s useful life. Interest cost capitalized, which
is currently included in construction in progress, was $0.7 million and $1.3 million at September 30, 2019 and December 31, 2018,
respectively. Capital expenditures at the Nixon Facility are being funded by working capital derived from revenue from operations
and LEH and its affiliates (including Jonathan Carroll), as well as from long-term debt from Veritex that was secured in 2015
for expansion of the Nixon Facility. Unused amounts under the Veritex loans are reflected in restricted cash (current and non-current
portions) on our consolidated balance sheets. See “Note (11) Long-Term Debt and Accrued Interest” for additional disclosures
related to borrowings for capital spending.</t>
  </si>
  <si>
    <t>9. Related Party Transactions</t>
  </si>
  <si>
    <t>Related Party Transactions [Abstract]</t>
  </si>
  <si>
    <t>Related Party Transactions</t>
  </si>
  <si>
    <t xml:space="preserve">Related
Parties LEH Ingleside
Crude, LLC (“Ingleside”) Lazarus
Texas Refinery I, LLC LTRI Lazarus
Marine Terminal I, LLC (“LMT”) Jonathan
Carroll Currently,
we depend on LEH and its affiliates (including Jonathan Carroll and Ingleside) for financing when revenue from operations and
borrowings under bank facilities are insufficient to meet our liquidity needs. Such borrowings are reflected in our consolidated
balance sheets in accounts payable, related party, and/or long-term debt, related party. Operations
Related Agreements . Amended
and Restated Operating Agreement LEH
receives a management fee calculated as 5% of certain of our direct operating expenses. During the fourth quarter of 2018, the
management fee was changed to be calculated based on year to date operating expenses incurred, regardless of whether they were
paid for by LEH or LE. The management fee was previously reflected within refinery operating expenses in our consolidated statements
of operations. The management fee is currently reflected as the ‘LEH operating fee’ in our consolidated statements
of operations. Jet
Fuel Sales Agreement Dock
Tolling Agreement Office
Sub-Lease Agreement Refinery
Equipment Purchase Financial
Agreements . BDPL
Loan Agreement ( )
Principal
Amount: $4.0
million
Maturity
Date: August
2018
Principal
and Interest Payment: $500,000
annually
Interest
Rate: 16.00% The
proceeds of the BDPL Loan Agreement were used for working capital. There are no financial maintenance covenants associated with
the BDPL Loan Agreement. The BDPL Loan Agreement is secured by certain property owned by BDPL. Outstanding principal owed to LEH
under the BDPL Loan Agreement is reflected in long-term debt, related party, current portion in our consolidated balance sheets.
Accrued interest under the BDPL Loan Agreement is reflected in accrued interest payable, related party, current portion in our
consolidated balance sheets. To date, there have been no payments under the BDPL Loan Agreement. Promissory
Notes ( )
● June
LEH Note
● March
Ingleside Note
● March
Carroll Note Amended
and Restated Guaranty Fee Agreements A Financial
Statements Impact Consolidated
Balance Sheets Long-term
debt, related party, current portion and accrued interest payable, related party, as of the dates indicated was as follows:
September
30, December
31,
2019 2018
(in
thousands)
LEH
June
LEH Note (in default) $ 868 $ 611
BDPL
Loan Agreement (in default) 6,014 5,534
LEH
total 6,882 6,145
Ingleside
March
Ingleside Note (in default) 1,345 1,283
Jonathan
Carroll
March
Carroll Note (in default) 1,705 1,147
9,932 8,575
Less:
Long-term debt, related party, current portion, in default (7,918 ) (7,041 )
Less:
Accrued interest payable, related party (in default) (2,014 ) (1,534 )
$ - $ - Consolidated
Statements of Operations
Three
Months Ended September 30, Nine
Months Ended September 30,
2019 2018 2019 2018
(in
thousands, except percent amounts)
Refinery
operations
LEH $ 25,034 31.8 % $ 27,299 28.7 % $ 70,016 31.0 % $ 73,415 28.6 %
Other
customers 52,503 66.8 % 67,169 70.4 % 152,636 67.6 % 180,830 70.4 %
Tolling
and terminaling
Other
customers 1,096 1.4 % 1,075 0.9 % 3,253 1.4 % 2,659 1.0 %
$ 78,633 100.0 % $ 95,543 100.0 % $ 225,905 100.0 % $ 256,904 100.0 % Fees
associated with the Dock Tolling Agreement with LMT totaled $0.05 million for the three months ended September 30, 2019 compared
to $0.2 million for the three months ended September 30, 2018. Fees associated with the Dock Tolling Agreement with LMT totaled
$0.4 million and $0.6 million for the nine-month periods ended September 30, 2019 and 2018, respectively. Lease
payments received under the office sub-lease agreement with LEH totaled $0.01 million for the three months ended September 30,
2019 and 2018. Lease payments received under the office sub-lease agreement with LEH totaled $0.03 million for the nine months
ended September 30, 2019 and 2018. The
LEH operating fee totaled approximately $0.1 million in the three months ended September 30, 2019 compared to $0.2 million for
the three months ended September 30, 2018. For both nine-month periods ended September 30, 2019 and 2018, the LEH operating fee
totaled approximately $0.5 million. Interest
expense associated with the BDPL Loan Agreement, Amended and Restated Guaranty Fee Agreements, and related-party promissory notes
(the June LEH Note, the March Ingleside Note, and the March Carroll Note) for the periods indicated was as follows:
Three
Months Ended September 30, Nine
Months Ended September 30,
2019 2018 2019 2018
(in
thousands)
Jonathan
Carroll
Guaranty
Fee Agreements
First
Term Loan Due 2034 $ 110 $ 114 $ 333 $ 344
Second
Term Loan Due 2034 46 47 138 141
March
Carroll Note (in default) 33 19 86 34
LEH
BDPL
Loan Agreement (in default) 160 160 480 482
June
LEH Note (in default) 17 6 40 7
Ingleside
March
Ingleside Note (in default) 12 25 63 96
$ 378 $ 371 $ 1,140 $ 1,104 </t>
  </si>
  <si>
    <t>10. Accrued Expenses and Other Current Liabilities</t>
  </si>
  <si>
    <t>Other Liabilities, Current [Abstract]</t>
  </si>
  <si>
    <t>Accrued Expenses and Other Current Liabilities</t>
  </si>
  <si>
    <t xml:space="preserve">Accrued
expenses and other current liabilities as of the dates indicated consisted of the following:
September
30, December
31,
2019 2018
(in
thousands)
Unearned
revenue $ 1,207 $ 434
Board
of director fees payable 370 273
Insurance 232 61
Other
payable 223 265
Property
taxes 161 48
Excise
and income taxes payable 93 47
Customer
deposits 10 109
Easement
payable - 223
Accrued
rent - 111
$ 2,296 $ 1,571 </t>
  </si>
  <si>
    <t>11. Long-Term Debt and Accrued Interest</t>
  </si>
  <si>
    <t>Debt Disclosure [Abstract]</t>
  </si>
  <si>
    <t>Long-Term Debt and Accrued Interest</t>
  </si>
  <si>
    <t>Outstanding
Balances We
adopted new ASU guidance related to leases. As a result, disclosures previously reported in this “Note (11”) Long-Term
Debt and Accrued Interest” as capital leases are now reported in “Note (15) Leases” as finance leases. See “Note
(3) Significant Accounting Policies – New Pronouncements Adopted” for information related to the new lease accounting
standard. Long-term
debt, which represents outstanding principal and accrued interest, as of the dates indicated was as follows:
September
30, December
31,
2019 2018
(in
thousands)
First
Term Loan Due 2034 (in default) $ 22,178 $ 22,593
Second
Term Loan Due 2034 (in default) 9,197 9,353
Notre
Dame Debt (in default) 8,418 7,821
Capital
lease - 41
$ 39,793 $ 39,808
Less:
Current portion of long-term debt, net (34,151 ) (34,863 )
Less:
Unamortized debt issue costs (1,910 ) (2,006 )
Less:
Accrued interest payable (in default) (3,732 ) (2,939 )
$ - $ - Unamortized
debt issue costs related to long-term debt as of the dates indicated consisted of the following:
September
30, December
31,
2019 2018
(in
thousands)
First
Term Loan Due 2034 (in default) $ 1,674 $ 1,674
Second
Term Loan Due 2034 (in default) 768 768
Less:
Accumulated amortization (532 ) (436 )
$ 1,910 $ 2,006 Amortization
expense was $0.03 million for the three months ended September 30, 2019 and 2018. Amortization expense was $0.9 million for the
nine months ended September 30, 2019 and 2018. Accrued
interest related to long-term debt, which is reflected as accrued interest payable in our consolidated balance sheets, as of the
dates indicated consisted of the following:
September
30, December
31,
2019 2018
(in
thousands)
Notre
Dame Debt (in default) $ 3,440 $ 2,843
First
Term Loan Due 2034 (in default) 182 43
Second
Term Loan Due 2034 (in default) 110 53
3,732 2,939
Less:
Accrued interest payable (in default) (3,732 ) (2,939 )
Long-term
interest payable, net of current portion $ - $ - USDA-Guaranteed
Loans Amended
and Restated Guaranty Fee Agreements epayment Defaults
in USDA-Guaranteed Loan Agreements Veritex
worked with LE and LRM and was aware and party to all discussions and arrangements with GEL surrounding the Settlement Agreement,
all amendments, and the final and effective Settlement with GEL. In the Veritex Consent, Veritex agreed to waive certain covenant
defaults and forbear from enforcing its remedies under the secured loan agreements subject to: (i) the agreement and concurrence
of the USDA and (ii) the replenishment of the $1.0 million payment reserve account as required under the First Term Loan Due 2034
on or before August 31, 2019. As of the filing date of this Quarterly Report, the payment reserve account had not been fully replenished.
Any exercise by Veritex of its rights and remedies under the First Term Loan Due 2034 and Second Term Loan Due 2034 would have
a material adverse effect on our business, financial condition, and results of operations. (See “Note (1) Organization –
Going Concern” and “– Operating Risks” for additional disclosures related to the First Term Loan Due 2034
and Second Term Loan Due 2034, the Final Arbitration Award and financial covenant violations.) Key
Terms of Long-Term Debt . First
Term Loan Due 2034 (In Default)
Principal
Amount: $25.0
million
Maturity
Date: June
2034
Principal
and Interest Payment: $0.2
million monthly
Interest
Rate: Wall
Street Journal Prime Rate plus 2.75%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which is 100% USDA-guaranteed, is secured by: (i) a first lien
on the Nixon Facility’s business assets (excluding accounts receivable and inventory), (ii) assignment of all Nixon Facility
contracts, permits, and licenses, (iii) absolute assignment of Nixon Facility rents and leases, including tank rental income,
(iv) a payment reserve account held by Veritex, and (v) a pledge of $5.0 million of a life insurance policy on Jonathan Carroll.
The First Term Loan Due 2034 contains representations and warranties, affirmative, restrictive, and financial covenants, as well
as events of default which are customary for bank facilities of this type. Pursuant
to a construction rider in the First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Second
Term Loan Due 2034 (In Default)
Principal
Amount: $10.0
million
Maturity
Date: December
2034
Principal
and Interest Payment: $0.1
million monthly
Interest
Rate: Wall
Street Journal Prime Rate plus 2.75% A
portion of the proceeds of the Second Term Loan Due 2034 were used to refinance a previous bridge loan from Veritex in the amount
of $3.0 million, the funds of which were used to purchase idle refinery equipment for refurbishment and use at the Nixon Facility.
Remaining proceeds are being used primarily to construct additional new petroleum storage tanks at the Nixon Facility. The Second
Term Loan Due 2034, which is 100% USDA-guaranteed, is secured by: (i) a second priority lien on the rights of LE in the crude
distillation tower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Veritex has a second priority lien in such leases subordinate
to a prior lien granted by LRM to Veritex to secure obligations of LRM under a term loan that matured in 2017; and (v) all other
collateral as described in the security documents. The Second Term Loan Due 2034 contains representations and warranties, affirmative,
restrictive, and financial covenants, as well as events of default which are customary for bank facilities of this type. Pursuant
to a construction rider in the Second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Notre
Dame Debt (In Default)
Original
Principal Amount: $8.0
million
Additional
Principal: $3.7
million
Maturity
Date: January
2018
Principal
and Interest Payment: None;
payment rights subordinated to senior lender
Default
Interest Rate: 16.00% Pursuant
to a Sixth Amendment to the Notre Dame Debt, entered on November 14, 2017 and made effective September 18, 2017, the Notre Dame
Debt was amended to increase the principal amount by $3.7 million (the “Additional Principal”). The Additional Principal
was used to make payments to GEL to reduce the balance of the Final Arbitration Award in the amount of $3.6 million. Pursuant
to a Subordination Agreement dated June 2015, the holder of the Notre Dame Debt agreed to subordinate its right to payments, as
well as any security interest and liens on the Nixon Facility’s business assets, in favor of Veritex as holder of the First
Term Loan Due 2034. To date, there have been no payments under the Notre Dame Debt. The
Notre Dame Debt is secured by a Deed of Trust, Security Agreement and Financing Statements (the “Subordinated Deed of Trust”),
which encumbers the crude distillation tower and general assets of LE. There are no financial maintenance covenants
associated with the Notre Dame Debt.</t>
  </si>
  <si>
    <t>12. Line of Credit Payable</t>
  </si>
  <si>
    <t>Line of Credit Facility [Abstract]</t>
  </si>
  <si>
    <t>Line of Credit Payable</t>
  </si>
  <si>
    <t>Line
of credit payable consists of a line of credit, guarantee and security agreement between Pilot Travel Centers LLC (“Pilot”)
and NPS (the “Pilot Line of Credit”). Pilot and NPS entered the Pilot Line of Credit on May 3, 2019. The parties to
the Pilot Line of Credit subsequently entered into amendments to the Pilot Line of Credit on May 9, 2019 and May 10, 2019. The
parties entered into Amendment No. 1 to the Pilot Line of Credit effective September 3, 2019 (the “Amended Pilot Line of
Credit”). The Amended Pilot Line of Credit was fully executed by all parties on September 9, 2019. The Amended Pilot Line
of Credit provided for, among other things:
● a
$0.2 million increase in the aggregate principal amount available under the line of credit (from $12.8 million to $13.0 million);
and
● Pre-payment
by NPS to Pilot in a principal amount equal to the amount set forth opposite such date below, together with accrued and unpaid
interest thereon:
Date Principal
Amount
September
30, 2019 $0.1
million
October
31, 2019 $0.1
million As
of the filing date of this Quarterly Report, the September and October payments referenced above had been made. Line
of credit payable, which represents outstanding principal and accrued interest, as of the dates indicated was as follows:
September
30, December
31,
2019 2018
(in
thousands)
Amended
Pilot Line of Credit $ 12,689 $ -
Less:
Unamortized debt issue costs (407 ) -
Less:
Interest payable, short-term (102 ) -
$ 12,180 $ - Key
terms of the Amended Pilot Line of Credit are as follow:
Principal
Amount: Up
to $13.0 million
Maturity
Date: May
2020
Monthly
Payment: $0.1
million (September and October 2019 only)
Interest
Payment: $0.2
million monthly
Interest
Rate: 12.00%
per annum The
Amended Pilot Line of Credit was primarily used to fund the Settlement Payment to GEL. Remaining funds are being used to
finance NPS' purchase of crude oil from Pilot pursuant to certain purchase and supply contracts and to provide working
capital. The Amended Pilot Line of Credit contains customary affirmative and negative covenants and events of default and is
secured by (i) NPS receivables, (ii) NPS assets, including a tank lease (the “Tank Lease”), and (iii) LRM
receivables. On May 3, 2019, as an inducement to Pilot’s entry into the Pilot Line of Credit, Blue Dolphin and Pilot
entered into a Pledge Agreement (the “Pledge Agreement”) whereby Blue Dolphin pledged its equity interests in NPS
to Pilot to secure NPS’ obligations under the Pilot Line of Credit. Blue Dolphin, LE, LRM, and LEH have each guaranteed
NPS’ obligations under the Pilot Line of Credit. On May 10, 2019, LE, NPS, Pilot and Veritex entered into a
Subordination and Attornment Agreement (the “Subordination Agreement”), providing that, if Veritex in its
capacity as a secured lender of LE and LRM were to foreclose on LE property that NPS was leasing from LE pursuant to the Tank
Lease, Veritex would permit the continued performance of obligations under the Tank Lease so long as certain conditions are
met. The effectiveness of the Subordination Agreement is subject to certain conditions, including the agreement and
concurrence of the USDA.</t>
  </si>
  <si>
    <t>13. Asset Retirement Obligations</t>
  </si>
  <si>
    <t>Asset Retirement Obligation Disclosure [Abstract]</t>
  </si>
  <si>
    <t>Asset Retirement Obligations</t>
  </si>
  <si>
    <t xml:space="preserve">Refinery
and Facilities Pipelines
and Facilities and Oil and Gas Properties Due
to the length of inactivity of our pipelines and facilities assets, BDPL is required by the Bureau of Ocean Energy Management
(“BOEM”) to abandon-in-place certain pipelines and remove an anchor platform in federal waters. Members of management
met with BOEM and the Bureau of Safety and Environmental Enforcement (“BSEE”) on August 15, 2019. BSEE mandated BDPL
to submit permit applications for pipeline and platform decommissioning within six (6) months (no later than February 15, 2020),
and to develop and implement a safe boarding plan for submission with such permit applications. Further, BDPL must conduct approved,
permitted work within 12 months (no later than August 15, 2020). If these actions are not addressed within the allowable
timeframes, BOEM indicated that BDPL will be subject to vigorous regulatory oversight and enforcement, including but not limited
to failure to correct INCs, civil penalties, and revocation of BDPL’s operator designation. As of the filing date of this
Quarterly Report, BDPL engaged a third-party consultant to oversee the abandonment project, and the consultant is preparing the
permit applications for submittal to BSEE. If BDPL is unable to comply within BSEE’s designated timetables and is assessed
significant penalties by BSEE, we will experience a significant and material adverse effect on our operations, liquidity, and
financial condition. Plugging and abandonment costs will be recorded during the period incurred or as information becomes available
to substantiate actual and/or probable costs. Changes
to our ARO liability for the periods indicated were as follows:
September
30, December
31,
2019 2018
(in
thousands)
Asset
retirement obligations, at the beginning of the period $ 2,580 $ 2,315
Accretion
expense - 265
2,580 2,580
Less:
asset retirement obligations, current portion (2,580 ) (2,580 )
Long-term
asset retirement obligations, at the end of the period $ - $ - </t>
  </si>
  <si>
    <t>14. Concentration of Risk</t>
  </si>
  <si>
    <t>Risks and Uncertainties [Abstract]</t>
  </si>
  <si>
    <t>Concentration of Risk</t>
  </si>
  <si>
    <t>Bank
Accounts Key
Supplier Significant
Customers For
the three months ended September 30, 2019, we had 4 customers that accounted for approximately 98% of our refined petroleum product
sales. LEH, a related party, was 1 of these 4 significant customers and accounted for approximately 32% of our refined petroleum
product sales. At September 30, 2019, these 4 customers represented approximately $0.6 million in accounts receivable. LEH
represented approximately $0.3 million in accounts receivable. LEH purchases our jet fuel and resells the jet fuel to a government
agency. LEH bids for jet fuel contracts are evaluated under preferential pricing terms due to its HUBZone certification. (See
“Note (9) Related-Party Transactions,” “Note (11) Long-Term Debt and Accrued Interest,” and “Note
(18) Commitments and Contingencies – Financing Agreements” for additional disclosures related to LEH.) For
the nine months ended September 30, 2019, we had 4 customers that accounted for approximately 98% of our refined petroleum product
sales. LEH was 1 of these 4 significant customers and accounted for approximately 31% of our refined petroleum product sales. At
September 30, 2019, these 4 customers represented approximately $0.6 million in accounts receivable. LEH represented
approximately $0.3 million in accounts receivable. For
the three months ended September 30, 2018, we had 4 customers that accounted for approximately 94% of refinery operations revenue.
LEH, a related party, was 1 of these 4 significant customers and accounted for approximately 29% of refinery operations revenue.
At September 30, 2018, these 4 customers represented approximately $1.3 million in accounts receivable. LEH represented approximately
$0 in accounts receivable. For
the nine months ended September 30, 2018, we had 4 customers that accounted for approximately 90% of our refined petroleum product
sales. LEH was 1 of these 4 significant customers and accounted for approximately 29% of our refined petroleum product sales. At
September 30, 2018, these 4 customers represented approximately $1.3 million in accounts receivable. LEH represented
approximately $0 in accounts receivable. Refined
Petroleum Product Sales
Three
Months Ended September 30, Nine
Months Ended September 30,
2019 2018 2019 2018
(in
thousands, except percent amounts)
LPG
mix $ 8 0.0 % $ - 0.0 % $ 17 0.0 % $ 3 0.0 %
Naphtha 14,147 18.2 % 24,127 25.5 % 43,358 19.5 % 64,093 25.2 %
Jet
fuel 25,035 32.3 % 27,299 28.9 % 70,017 31.4 % 73,415 28.9 %
HOBM 17,044 22.0 % 21,735 23.0 % 49,951 22.5 % 60,594 23.8 %
AGO 21,303 27.5 % 21,307 22.6 % 59,309 26.6 % 56,140 22.1 %
$ 77,537 100.0 % $ 94,468 100.0 % $ 222,652 100.0 % $ 254,245 100.0 %</t>
  </si>
  <si>
    <t>15. Leases</t>
  </si>
  <si>
    <t>Leases, Operating [Abstract]</t>
  </si>
  <si>
    <t>Leases</t>
  </si>
  <si>
    <t xml:space="preserve">We
adopted the new lease accounting guidance using the modified retrospective method and applied it to all leases based on the contract
terms in effect as of January 1, 2019. For existing contracts, we carried forward our historical assessment of: (i) whether contracts
are or contain leases, (ii) lease classification, and (iii) initial direct costs. As
of September 30, 2019, leases were as follow:
● Office
Lease (Operating Lease)
● Crane
(Finance Lease)
● Backhoe
Rent-to-Own Agreement (Finance Lease). For
leases with terms greater than 12 months, including renewal options when appropriate, we record the related right-of-use asset
and lease liability as the present value of the fixed lease payments over the lease term. Since the leases do not provide a readily-determinable
discount rate, we use the incremental borrowing rate to discount lease payments to present value. The following table presents
the lease-related assets and liabilities recorded on the consolidated balance sheet:
Classification
on Septeber
30,
Consolidated
Balance Sheet 2019
(in
thousands)
Assets
Operating
lease right-of-use assets Operating
lease right-of-use assets $ 787
Less:
Accumulated amortization on operating lease assets Operating
lease right-of-use assets (102 )
685
Finance
lease assets Property
and equipment, net 180
Less:
Accumulated amortization on finance lease assets Property
and equipment, net (26 )
154
Total
lease assets $ 839
Liabilities
Current
Operating
lease Current
portion of lease liabilities $ 172
Finance
leases Current
portion of lease liabilities 90
262
Noncurrent
Operating
lease Long-term
lease liabilities, net of current 610
Total
lease liabilities $ 872
Weighted
average remaining lease term in years
Operating
lease 3.92
Finance
leases 0.59
Weighted
average discount rate
Operating
lease 8.25 %
Finance
leases 8.25 % The
following table presents information related to lease costs for operating and finance leases:
Three
Months Ended Nine
Months Ended
September
30, September
30,
2019 2019
(in
thousands)
Operating
lease costs $ 51 $ 154
Finance
lease costs:
Depreciation
of leased assets 4 12
Interest
on lease liabilities 2 4
Total
lease cost $ 57 $ 170 The
table below presents supplemental cash flow information related to leases as follows:
Three Months Ended
Nine Months Ended
September
30, September
30,
2019 2019
(in thousands)
Cash
paid for amounts included in the measurement of lease liabilities:
Operating
cash flows for operating lease $ 40 $ 81
Operating
cash flows for finance leases 2 4
Financing
cash flows for finance leases 13 35 As
of September 30, 2019, maturities of lease liabilities for the periods indicated were as follows:
Operating
Lease Financing
Leases Total
(in
thousands)
2020 $ 172 $ 17 $ 189
2021 189 73 262
2022 209 - 209
2023 212 - 212
$ 782 $ 90 $ 872 As
of September 30, 2019, our future minimum annual lease commitments that are non-cancelable for the periods indicated are as follow:
Operating
Lease
2020 230
2021 233
2022 236
2023 219
$ 918 </t>
  </si>
  <si>
    <t>16. Income Taxes</t>
  </si>
  <si>
    <t>Income Tax Disclosure [Abstract]</t>
  </si>
  <si>
    <t>Income Taxes</t>
  </si>
  <si>
    <t>The
provision for income tax benefit for the periods indicated was as follows:
Three
Months Ended September 30, Nine
Months Ended September 30,
2019 2018 2019 2018
(in
thousands)
Current
Federal $ - $ - $ - $ 108
State - - - -
Deferred
Change
in valuation allowance - - - 109
Total
provision for income taxes $ - $ - $ - $ 217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Effective
Tax Rate Deferred
income taxes as of the dates indicated consisted of the following:
September
30, December
31,
2019 2018
(in
thousands)
Deferred
tax assets:
Net
operating loss and capital loss carryforwards $ 12,618 $ 11,260
Accrued
arbitration award payable - 2,850
Business
interest expense 1,695 704
Start-up
costs (crude oil and condensate processing facility) 615 678
Asset
retirement obligations liability/deferred revenue 541 542
AMT
credit and other 50 108
Total
deferred tax assets 15,519 16,142
Deferred
tax liabilities:
Basis
differences in property and equipment (5,767 ) (5,153 )
Total
deferred tax liabilities (5,767 ) (5,153 )
9,752 10,989
Valuation
allowance (9,702 ) (10,881 )
Deferred
tax assets, net $ 50 $ 108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in
thousands)
Balance
at December 31, 2017 $ 9,614 $ 30,219 $ 39,833
Net
operating losses - 7,116 7,116
Balance
at December 31, 2018 $ 9,614 $ 37,335 $ 46,949
Net
operating losses - 6,460 6,460
Balance
at September 30, 2019 $ 9,614 $ 43,795 $ 53,409 Valuation
Allowance</t>
  </si>
  <si>
    <t>17. Earnings Per Share</t>
  </si>
  <si>
    <t>Earnings Per Share [Abstract]</t>
  </si>
  <si>
    <t>Earnings Per Share</t>
  </si>
  <si>
    <t>A
reconciliation between basic and diluted income per share for the periods indicated was as follows:
Three
Months Ended September 30, Nine
Months Ended September 30,
2019 2018 2019 2018
(in
thousands, except share and per share amounts)
Net
income (loss) $ 8,167 $ (937 ) $ 5,615 $ 748
Basic
and diluted income (loss) per share $ 0.74 $ (0.09 ) $ 0.51 $ 0.07
Basic
and Diluted
Weighted
average number of shares of
common
stock outstanding and potential
dilutive
shares of common stock 10,975,514 10,925,513 10,975,514 10,925,513 Diluted
EPS is computed by dividing net income available to common stockholders by the weighted average number of shares of common stock
outstanding. Diluted EPS for three and nine months ended September 30, 2019 and 2018 was the same as basic EPS as there were no
stock options or other dilutive instruments outstanding.</t>
  </si>
  <si>
    <t>18. Commitments and Contingencies</t>
  </si>
  <si>
    <t>Commitments and Contingencies Disclosure [Abstract]</t>
  </si>
  <si>
    <t>Commitments and Contingencies</t>
  </si>
  <si>
    <t>Legal
Matters Final
Arbitration Award and Settlement Agreement In
July 2018, the Lazarus Parties and GEL entered into the Settlement Agreement. The Settlement Agreement was subsequently amended
five times to extend the Settlement Payment Date and/or modify certain terms related to the Interim Payments or the Settlement
Payment. During the period September 2017 to August 2019, GEL received the following amounts from the Lazarus Parties to reduce
the outstanding balance of the Final Arbitration Award:
(in
millions)
Initial
payment (September 2017) $ 3.7
Interim
Payments (July 2018 to April 2019) 8.0
Settlement
Payment (Multiple Payments May 7 to 10, 2019) 10.0
Deferred
Interim Installment Payments (June 2019 to August 2019) 0.5
$ 22.2 The
Lazarus Parties made all payments to GEL as required for the Settlement to be final and effective. As a result: (i) the Settlement
occurred on August 23, 2019, (ii) the mutual releases became effective, (iii) GEL filed a stipulation of dismissal of claims against
LE, and (iv) Blue Dolphin recognized a $9.1 million gain on the extinguishment of debt on its consolidated statements of operations
for the three and nine months ended September 30, 2019. Until the Settlement occurred, the debt was reflected on Blue Dolphin’s
consolidated balance sheets as accrued arbitration award payable. At September 30, 2019 and December 31, 2018, accrued arbitration
award payable was $0 and $21.1million, respectively. Veritex
Secured Loan Agreement Events of Default Other
Legal Matters Amended
and Restated Operating Agreement Financing
Agreements Guarantees Health,
Safety and Environmental Matters Nixon
Facility Expansion Supplemental
Pipeline Bonds BDPL’s
pending appeal of the June 2018 INCs does not relieve BDPL of its obligations to provide additional financial assurance in accordance
with the Separate Orders, or of BOEM’s authority to impose financial penalties. Members of management met with BOEM and
BSEE on August 15, 2019. Based upon discussions with BOEM, BDPL reasonably expects that its pipeline and platform decommissioning
obligations, including incremental amounts of supplemental bonds, can be significantly reduced or eliminated, which may serve
to partially or fully resolve the Separate Orders and the June 2018 INCs (see “Idle Iron” discussion below). As of
September 30, 2019 and December 31, 2018, BDPL maintained approximately $0.9 million in credit and cash-backed pipeline rights-of-way
bonds issued to the BOEM. If BDPL is required by BOEM to provide significant additional supplemental bonds or additional financial
assurance or is assessed significant penalties under the June 2018 INCs, we will experience a significant and material adverse
effect on our operations, liquidity, and financial condition. At this time, we are unable to predict the outcome of the Separate
Orders. Accordingly, we have not recorded a liability on our consolidated balance sheet as of September 30, 2019. Idle
Iron In
a letter dated December 19, 2018, BSEE issued to BDPL an INC for its failure to flush and fill Segment #13101 (the “December
2018 INC”) pursuant to the pipeline decommissioning approval letter issued in March 2017. Members of management met with
BOEM and BSEE on August 15, 2019. BSEE proposed that BDPL submit permit applications for pipeline and platform decommissioning
within six (6) months (no later than February 15, 2020), and to develop and implement a safe boarding plan for submission with
such permit applications. Further, BSEE proposed that BDPL would need to conduct approved, permitted work in a safe manner within
12 months (no later than August 15, 2020). If these actions are not addressed within the allowable timeframes, BOEM indicated
that BDPL would be subject to vigorous regulatory oversight and enforcement, including but not limited to failure to correct INCs,
civil penalties, and revocation of BDPL’s operator designation. As of the filing date of this Quarterly Report, BDPL engaged
a third-party consultant to oversee the abandonment project, and the consultant is preparing the permit applications for submittal
to BSEE. If BDPL is unable to comply within BSEE’s designated timetables and is assessed significant penalties by BSEE,
we may experience a significant and material adverse effect on our operations, liquidity, and financial condition. As of September
30, 2019, BDPL maintained $2.6 million in asset retirement obligations related to abandonment of these assets.</t>
  </si>
  <si>
    <t>19. Subsequent Event</t>
  </si>
  <si>
    <t>Subsequent Events [Abstract]</t>
  </si>
  <si>
    <t>Subsequent Event</t>
  </si>
  <si>
    <t>On November 11, 2019, LE entered into a
long-term crude supply contract with Pilot. The crude supply contract has a volume-based, initial term of approximately 24.8
million bbls, after which time the contract renews on a 1-year evergreen basis until either party terminates the contract.
Pilot may terminate the contract by giving LE sixty (60) days prior written notice at any time during the term of the
contract. LE may terminate the contract upon expiration of the initial term or at any time during a renewal term by giving
Pilot sixty (60) days prior written notice. As consideration for LE entering into the crude supply contract for an
extended term, Pilot paid LE a one-time payment of $2.5 million.</t>
  </si>
  <si>
    <t>3. Significant Accounting Policies (Policies)</t>
  </si>
  <si>
    <t>Use of Estimates</t>
  </si>
  <si>
    <t>We have made several estimates and assumptions
related to the reporting of our consolidated assets and liabilities and to the disclosure of contingent assets and liabilities
to prepare these consolidated financial statements in conformity with GAAP. We believe our current estimates are reasonable and
appropriate; however, actual results could differ from those estimated.</t>
  </si>
  <si>
    <t>Cash and Cash Equivalents</t>
  </si>
  <si>
    <t>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t>
  </si>
  <si>
    <t>Restricted Cash</t>
  </si>
  <si>
    <t>Restricted cash, current portion primarily represents
a payment reserve account held by Veritex as security for payments under a loan agreement. Restricted cash, noncurrent represents
funds held in the Veritex disbursement account for payment of construction related expenses to complete building new petroleum
storage tanks.</t>
  </si>
  <si>
    <t>Accounts Receivable and Allowance for Doubtful Accounts</t>
  </si>
  <si>
    <t>Accounts receivable are presented net of any
necessary allowance(s) for doubtful accounts. Receivables are recorded at the invoiced amount and generally do not bear interest.
An allowance for doubtful accounts is established, when necessary, based on prior experience and other factors which,
in management's judgment, deserve consideration in estimating bad debts. Management assesses collectability primarily based
on the current aging status of the customer's account, our historical collection experience with the customer, and
the customer's financial condition. Based on a review of these factors, management establishes or adjusts the allowance
for specific customers and the accounts receivable portfolio as a whole. We had an allowance for doubtful accounts of
$0.1 million at both September 30, 2019 and December 31, 2018.</t>
  </si>
  <si>
    <t>Our inventory primarily consists of refined
petroleum products, crude oil and condensate, and chemicals. Inventory is valued at lower of cost or net realizable value with
cost being determined by the average cost method, and net realizable value being determined based on estimated selling prices less
any associated delivery costs. If the net realizable value of our refined petroleum products inventory declines to an amount less
than our average cost, we record a write-down of inventory and an associated adjustment to cost of goods sold. (See “Note
(7) Inventory” for additional disclosures related to our inventory.)</t>
  </si>
  <si>
    <t>Property and Equipment</t>
  </si>
  <si>
    <t>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t>
  </si>
  <si>
    <t>Revenue Recognition</t>
  </si>
  <si>
    <t>We adopted the provisions of FASB ASU (defined
below) 2014-09,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t>
  </si>
  <si>
    <t>We account for income taxes under FASB ASC guidance
related to income taxes, which requires recognition of income taxes based on amounts payable with respect to the current reporting
period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September 30, 2019 and December 31, 2018.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9 and December 31, 2018, there were no uncertain tax positions for which a reserve or liability was necessary.
(See “Note (16) Income Taxes” for further information related to income taxes.)</t>
  </si>
  <si>
    <t>Impairment or Disposal of Long-Lived Assets</t>
  </si>
  <si>
    <t>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
As a result of the Final Arbitration Award, which represents a significant adverse change that could affect the value of a long-lived
asset, management performed potential impairment testing of our refinery and facilities assets in the fourth quarter of 2018. Upon
completion of that testing, we determined that no impairment was necessary at December 31, 2018. We did not record any impairment
of our refinery and facilities assets for the periods presented.</t>
  </si>
  <si>
    <t>FASB ASC guidance related to asset retirement
obligations (“AROs”) requires that a liability for the discounted fair value of an ARO be recorded in the period in
which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The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3) Asset Retirement Obligations” for additional information related to our AROs.)</t>
  </si>
  <si>
    <t>Computation of Earnings Per Share</t>
  </si>
  <si>
    <t>We apply the provisions of FASB ASC guidance
for computing earnings per share (“EPS”). The guidance requires the presentation of basic EPS, which excludes dilution
and is computed by dividing net income available to common stockholders by the weighted-average number of shares of common stock
outstanding for the period. The guidance requires dual presentation of basic EPS and diluted EPS on the face of our consolidated
statements of operations and requires a reconciliation of the denominator of basic EPS and diluted EPS.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t>
  </si>
  <si>
    <t>New Pronouncements</t>
  </si>
  <si>
    <t>The FASB issues an Accounting Standards Update
(“ASU”) to communicate changes to the FASB ASC, including changes to non-authoritative SEC content. Recently adopted
ASUs include: ASUs 2019-01, 2018-20, 2018-11, 2018-10,
and 2016-02, Leases (Topic 842) ASU 2018-09, Codification Improvements ASU 2014-09, Revenue from Contracts with
Customers (ASC 606) Collaborative Arrangements (Topic 808) New Pronouncements Issued, Not Yet Effective ASU 2019-07, Codification Updates to SEC
Sections eXtensible Business Reporting Language
(“ ASU 2018-17, Consolidation (Topic 810) ASU 2018-05, Income Taxes (Topic 740) Other new pronouncements issued but not yet
effective are not expected to have a material impact on our financial position, results of operations, or liquidity.</t>
  </si>
  <si>
    <t>4. Revenue and Segment Information (Tables)</t>
  </si>
  <si>
    <t>Business segment reporting</t>
  </si>
  <si>
    <t>Three
Months Ended September 30,
2019 2018
(in
thousands)
Segments Segment
Refinery Tolling
and Corporate Refinery Tolling
and Corporate
Operations Terminaling &amp;
Other Total Operations Terminaling &amp;
Other Total
Net
revenues (excluding intercompany fees and sales) $ 77,537 $ 1,096 $ - $ 78,633 $ 94,468 $ 1,075 $ - $ 95,543
Intercompany
fees and sales (668 ) 668 - - (873 ) 873 - -
Operation
costs and expenses(1) (76,088 ) (285 ) (52 ) (76,425 ) (93,656 ) (624 ) (94 ) (94,374 )
Segment
contribution margin $ 781 $ 1,479 $ (52 ) $ 2,208 $ (61 ) $ 1,324 $ (94 ) $ 1,169
General
and administrative expenses (292 ) (68 ) (295 ) (655 ) (375 ) (65 ) (489 ) (929 )
Depreciation
and amortization (481 ) (99 ) (52 ) (632 ) (432 ) (46 ) - (478 )
Interest
and other non-operating income (expenses), net 7,246 (742 )
Income
(loss) before income taxes 8,167 (980 )
Income
tax benefit - 43
Net
income (loss) $ 8,167 $ (937 )
Capital
expenditures $ 964 $ - $ - $ 964 $ 372 $ 223 $ - $ 595
Identifiable
assets $ 49,613 $ 18,994 $ 1,933 $ 70,540 $ 51,816 $ 19,425 $ 926 $ 72,167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
Nine
Months Ended September 30,
2019 2018
(in
thousands)
Segments Segment
Refinery Tolling
and Corporate Refinery Tolling
and Corporate
Operations Terminaling &amp;
Other Total Operations Terminaling &amp;
Other Total
Net
revenues (excluding intercompany fees and sales) $ 222,652 $ 3,253 $ - $ 225,905 $ 254,245 $ 2,659 $ - $ 256,904
Intercompany
fees and sales (1,927 ) 1,927 - - (2,419 ) 2,419 - -
Operation
costs and expenses(1) (219,766 ) (1,012 ) (165 ) (220,943 ) (248,078 ) (2,092 ) (338 ) (250,508 )
Segment
contribution margin $ 959 $ 4,168 $ (165 ) $ 4,962 $ 3,748 $ 2,986 $ (338 ) $ 6,396
General
and administrative expenses (898 ) (173 ) (833 ) (1,904 ) (929 ) (156 ) (1,192 ) (2,277 )
Depreciation
and amortization (1,429 ) (297 ) (129 ) (1,855 ) (1,258 ) (138 ) - (1,396 )
Interest
and other non-operating income (expenses), net 4,412 (2,235 )
Income
before income taxes 5,615 488
Income
tax benefit - 260
Net
income $ 5,615 $ 748
Capital
expenditures $ 1,375 $ 83 $ - $ 1,458 $ 1,141 $ 767 $ - $ 1,908
Identifiable
assets $ 49,613 $ 18,994 $ 1,933 $ 70,540 $ 51,816 $ 19,425 $ 926 $ 72,167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t>
  </si>
  <si>
    <t>6. Prepaid Expenses and Other Current Assets (Tables)</t>
  </si>
  <si>
    <t>Prepaid balances</t>
  </si>
  <si>
    <t xml:space="preserve">September
30, December
31,
2019 2018
(in
thousands)
Prepaid
insurance $ 537 $ 437
Prepaid
crude oil and condensate 525 1,166
Prepaid
easement renewal fees 127 143
Other
prepaids 75 40
$ 1,264 $ 1,786 </t>
  </si>
  <si>
    <t>7. Inventory (Tables)</t>
  </si>
  <si>
    <t xml:space="preserve">September
30, December
31,
2019 2018
(in
thousands)
Crude
oil and condensate $ 1,177 $ 861
AGO 285 276
Chemicals 142 106
Naphtha 99 143
Propane 25 17
LPG
mix 6 5
HOBM - 102
$ 1,734 $ 1,510 </t>
  </si>
  <si>
    <t>8. Property, Plant and Equipment, Net (Tables)</t>
  </si>
  <si>
    <t>Property and equipment</t>
  </si>
  <si>
    <t xml:space="preserve">September
30, December
31,
2019 2018
(in
thousands)
Refinery
and facilities $ 66,308 $ 63,058
Land 566 566
Other
property and equipment 833 747
67,707 64,371
Less:
Accumulated depletion, depreciation, and amortization (12,156 ) (10,429 )
55,551 53,942
Construction
in progress 8,861 10,755
$ 64,412 $ 64,697 </t>
  </si>
  <si>
    <t>9. Related Party Transactions (Tables)</t>
  </si>
  <si>
    <t xml:space="preserve">September
30, December
31,
2019 2018
(in
thousands)
LEH
June
LEH Note (in default) $ 868 $ 611
BDPL
Loan Agreement (in default) 6,014 5,534
LEH
total 6,882 6,145
Ingleside
March
Ingleside Note (in default) 1,345 1,283
Jonathan
Carroll
March
Carroll Note (in default) 1,705 1,147
9,932 8,575
Less:
Long-term debt, related party, current portion, in default (7,918 ) (7,041 )
Less:
Accrued interest payable, related party (in default) (2,014 ) (1,534 )
$ - $ - </t>
  </si>
  <si>
    <t>Refinery operating expenses</t>
  </si>
  <si>
    <t>Three
Months Ended September 30, Nine
Months Ended September 30,
2019 2018 2019 2018
(in
thousands, except percent amounts)
Refinery
operations
LEH $ 25,034 31.8 % $ 27,299 28.7 % $ 70,016 31.0 % $ 73,415 28.6 %
Other
customers 52,503 66.8 % 67,169 70.4 % 152,636 67.6 % 180,830 70.4 %
Tolling
and terminaling
Other
customers 1,096 1.4 % 1,075 0.9 % 3,253 1.4 % 2,659 1.0 %
$ 78,633 100.0 % $ 95,543 100.0 % $ 225,905 100.0 % $ 256,904 100.0 %</t>
  </si>
  <si>
    <t>Accrued interest expenses</t>
  </si>
  <si>
    <t xml:space="preserve">Three
Months Ended September 30, Nine
Months Ended September 30,
2019 2018 2019 2018
(in
thousands)
Jonathan
Carroll
Guaranty
Fee Agreements
First
Term Loan Due 2034 $ 110 $ 114 $ 333 $ 344
Second
Term Loan Due 2034 46 47 138 141
March
Carroll Note (in default) 33 19 86 34
LEH
BDPL
Loan Agreement (in default) 160 160 480 482
June
LEH Note (in default) 17 6 40 7
Ingleside
March
Ingleside Note (in default) 12 25 63 96
$ 378 $ 371 $ 1,140 $ 1,104 </t>
  </si>
  <si>
    <t>10. Accrued Expenses and Other Current Liabilities (Tables)</t>
  </si>
  <si>
    <t xml:space="preserve">September
30, December
31,
2019 2018
(in
thousands)
Unearned
revenue $ 1,207 $ 434
Board
of director fees payable 370 273
Insurance 232 61
Other
payable 223 265
Property
taxes 161 48
Excise
and income taxes payable 93 47
Customer
deposits 10 109
Easement
payable - 223
Accrued
rent - 111
$ 2,296 $ 1,571 </t>
  </si>
  <si>
    <t>11. Long-Term Debt and Accrued Interest (Tables)</t>
  </si>
  <si>
    <t>Schedule of long term debt</t>
  </si>
  <si>
    <t xml:space="preserve">September
30, December
31,
2019 2018
(in
thousands)
First
Term Loan Due 2034 (in default) $ 22,178 $ 22,593
Second
Term Loan Due 2034 (in default) 9,197 9,353
Notre
Dame Debt (in default) 8,418 7,821
Capital
lease - 41
$ 39,793 $ 39,808
Less:
Current portion of long-term debt, net (34,151 ) (34,863 )
Less:
Unamortized debt issue costs (1,910 ) (2,006 )
Less:
Accrued interest payable (in default) (3,732 ) (2,939 )
$ - $ - </t>
  </si>
  <si>
    <t>Schedule of debt issue costs</t>
  </si>
  <si>
    <t xml:space="preserve">September
30, December
31,
2019 2018
(in
thousands)
First
Term Loan Due 2034 (in default) $ 1,674 $ 1,674
Second
Term Loan Due 2034 (in default) 768 768
Less:
Accumulated amortization (532 ) (436 )
$ 1,910 $ 2,006 </t>
  </si>
  <si>
    <t>Accrued interest related to our long-term debt, net</t>
  </si>
  <si>
    <t xml:space="preserve">September
30, December
31,
2019 2018
(in
thousands)
Notre
Dame Debt (in default) $ 3,440 $ 2,843
First
Term Loan Due 2034 (in default) 182 43
Second
Term Loan Due 2034 (in default) 110 53
3,732 2,939
Less:
Accrued interest payable (in default) (3,732 ) (2,939 )
Long-term
interest payable, net of current portion $ - $ - </t>
  </si>
  <si>
    <t>12. Line of Credit Payable (Tables)</t>
  </si>
  <si>
    <t>Line of credit</t>
  </si>
  <si>
    <t xml:space="preserve">September
30, December
31,
2019 2018
(in
thousands)
Amended
Pilot Line of Credit $ 12,689 $ -
Less:
Unamortized debt issue costs (407 ) -
Less:
Interest payable, short-term (102 ) -
$ 12,180 $ - </t>
  </si>
  <si>
    <t>13. Asset Retirement Obligations (Tables)</t>
  </si>
  <si>
    <t>Asset retirement obligations</t>
  </si>
  <si>
    <t xml:space="preserve">September
30, December
31,
2019 2018
(in
thousands)
Asset
retirement obligations, at the beginning of the period $ 2,580 $ 2,315
Accretion
expense - 265
2,580 2,580
Less:
asset retirement obligations, current portion (2,580 ) (2,580 )
Long-term
asset retirement obligations, at the end of the period $ - $ - </t>
  </si>
  <si>
    <t>14. Concentration of Risk (Tables)</t>
  </si>
  <si>
    <t>Percentages of all refined petroleum products sales to total sales</t>
  </si>
  <si>
    <t>Three
Months Ended September 30, Nine
Months Ended September 30,
2019 2018 2019 2018
(in
thousands, except percent amounts)
LPG
mix $ 8 0.0 % $ - 0.0 % $ 17 0.0 % $ 3 0.0 %
Naphtha 14,147 18.2 % 24,127 25.5 % 43,358 19.5 % 64,093 25.2 %
Jet
fuel 25,035 32.3 % 27,299 28.9 % 70,017 31.4 % 73,415 28.9 %
HOBM 17,044 22.0 % 21,735 23.0 % 49,951 22.5 % 60,594 23.8 %
AGO 21,303 27.5 % 21,307 22.6 % 59,309 26.6 % 56,140 22.1 %
$ 77,537 100.0 % $ 94,468 100.0 % $ 222,652 100.0 % $ 254,245 100.0 %</t>
  </si>
  <si>
    <t>15. Leases (Tables)</t>
  </si>
  <si>
    <t>Leases [Abstract]</t>
  </si>
  <si>
    <t>Schedule of leases</t>
  </si>
  <si>
    <t>Classification
on Septeber
30,
Consolidated
Balance Sheet 2019
(in
thousands)
Assets
Operating
lease right-of-use assets Operating
lease right-of-use assets $ 787
Less:
Accumulated amortization on operating lease assets Operating
lease right-of-use assets (102 )
685
Finance
lease assets Property
and equipment, net 180
Less:
Accumulated amortization on finance lease assets Property
and equipment, net (26 )
154
Total
lease assets $ 839
Liabilities
Current
Operating
lease Current
portion of lease liabilities $ 172
Finance
leases Current
portion of lease liabilities 90
262
Noncurrent
Operating
lease Long-term
lease liabilities, net of current 610
Total
lease liabilities $ 872
Weighted
average remaining lease term in years
Operating
lease 3.92
Finance
leases 0.59
Weighted
average discount rate
Operating
lease 8.25 %
Finance
leases 8.25 %</t>
  </si>
  <si>
    <t>Lease costs</t>
  </si>
  <si>
    <t xml:space="preserve">Three
Months Ended Nine
Months Ended
September
30, September
30,
2019 2019
(in
thousands)
Operating
lease costs $ 51 $ 154
Finance
lease costs:
Depreciation
of leased assets 4 12
Interest
on lease liabilities 2 4
Total
lease cost $ 57 $ 170 </t>
  </si>
  <si>
    <t>Supplemental cash flow information related to leases</t>
  </si>
  <si>
    <t xml:space="preserve">Three Months Ended
Nine Months Ended
September
30, September
30,
2019 2019
(in thousands)
Cash
paid for amounts included in the measurement of lease liabilities:
Operating
cash flows for operating lease $ 40 $ 81
Operating
cash flows for finance leases 2 4
Financing
cash flows for finance leases 13 35 </t>
  </si>
  <si>
    <t>Maturities of operating lease liabilities</t>
  </si>
  <si>
    <t xml:space="preserve">Operating
Lease Financing
Leases Total
(in
thousands)
2020 $ 172 $ 17 $ 189
2021 189 73 262
2022 209 - 209
2023 212 - 212
$ 782 $ 90 $ 872 </t>
  </si>
  <si>
    <t>Future minimum annual lease commitments</t>
  </si>
  <si>
    <t xml:space="preserve">Operating
Lease
2020 230
2021 233
2022 236
2023 219
$ 918 </t>
  </si>
  <si>
    <t>16. Income Taxes (Tables)</t>
  </si>
  <si>
    <t>Income tax benefit (expense)</t>
  </si>
  <si>
    <t xml:space="preserve">Three
Months Ended September 30, Nine
Months Ended September 30,
2019 2018 2019 2018
(in
thousands)
Current
Federal $ - $ - $ - $ 108
State - - - -
Deferred
Change
in valuation allowance - - - 109
Total
provision for income taxes $ - $ - $ - $ 217 </t>
  </si>
  <si>
    <t>Deferred tax assets and deferred tax liabilities</t>
  </si>
  <si>
    <t xml:space="preserve">September
30, December
31,
2019 2018
(in
thousands)
Deferred
tax assets:
Net
operating loss and capital loss carryforwards $ 12,618 $ 11,260
Accrued
arbitration award payable - 2,850
Business
interest expense 1,695 704
Start-up
costs (crude oil and condensate processing facility) 615 678
Asset
retirement obligations liability/deferred revenue 541 542
AMT
credit and other 50 108
Total
deferred tax assets 15,519 16,142
Deferred
tax liabilities:
Basis
differences in property and equipment (5,767 ) (5,153 )
Total
deferred tax liabilities (5,767 ) (5,153 )
9,752 10,989
Valuation
allowance (9,702 ) (10,881 )
Deferred
tax assets, net $ 50 $ 108 </t>
  </si>
  <si>
    <t>NOL carryforwards</t>
  </si>
  <si>
    <t xml:space="preserve">Net
Operating Loss Carryforward
Pre-Ownership
Change Post-Ownership
Change Total
(in
thousands)
Balance
at December 31, 2017 $ 9,614 $ 30,219 $ 39,833
Net
operating losses - 7,116 7,116
Balance
at December 31, 2018 $ 9,614 $ 37,335 $ 46,949
Net
operating losses - 6,460 6,460
Balance
at September 30, 2019 $ 9,614 $ 43,795 $ 53,409 </t>
  </si>
  <si>
    <t>17. Earnings Per Share (Tables)</t>
  </si>
  <si>
    <t>Earnings per share</t>
  </si>
  <si>
    <t xml:space="preserve">Three
Months Ended September 30, Nine
Months Ended September 30,
2019 2018 2019 2018
(in
thousands, except share and per share amounts)
Net
income (loss) $ 8,167 $ (937 ) $ 5,615 $ 748
Basic
and diluted income (loss) per share $ 0.74 $ (0.09 ) $ 0.51 $ 0.07
Basic
and Diluted
Weighted
average number of shares of
common
stock outstanding and potential
dilutive
shares of common stock 10,975,514 10,925,513 10,975,514 10,925,513 </t>
  </si>
  <si>
    <t>18. Commitments and Contingencies (Tables)</t>
  </si>
  <si>
    <t>Amounts from the Lazarus Parties toward reducing the outstanding balance of the Final Arbitration Award</t>
  </si>
  <si>
    <t xml:space="preserve">(in
millions)
Initial
payment (September 2017) $ 3.7
Interim
Payments (July 2018 to April 2019) 8.0
Settlement
Payment (Multiple Payments May 7 to 10, 2019) 10.0
Deferred
Interim Installment Payments (June 2019 to August 2019) 0.5
$ 22.2 </t>
  </si>
  <si>
    <t>1. Organization (Details Narrative) - USD ($) $ / shares in Units, $ in Thousands</t>
  </si>
  <si>
    <t>Net loss per common share</t>
  </si>
  <si>
    <t>3. Significant Accounting Policies (Details Narrative) - USD ($) $ in Thousands</t>
  </si>
  <si>
    <t>Allowance for doubtful accounts</t>
  </si>
  <si>
    <t>4. Business Segment Information (Details) - USD ($) $ in Thousands</t>
  </si>
  <si>
    <t>Net revenues (excluding intercompany fees and sales)</t>
  </si>
  <si>
    <t>Refinery Operations [Member]</t>
  </si>
  <si>
    <t>Intercompany fees and sales</t>
  </si>
  <si>
    <t>Operation costs and expenses</t>
  </si>
  <si>
    <t>Segment contribution margin</t>
  </si>
  <si>
    <t>Depreciation and amortization</t>
  </si>
  <si>
    <t>Interest and other non-operating income (expenses)</t>
  </si>
  <si>
    <t>Identifiable assets</t>
  </si>
  <si>
    <t>Tolling and Terminaling [Member]</t>
  </si>
  <si>
    <t>Corporate &amp; Other [Member]</t>
  </si>
  <si>
    <t>Total</t>
  </si>
  <si>
    <t>6. Prepaid Expenses and Other Current Assets (Details) - USD ($) $ in Thousands</t>
  </si>
  <si>
    <t>Prepaid insurance</t>
  </si>
  <si>
    <t>Prepaid crude oil and condensate</t>
  </si>
  <si>
    <t>Prepaid easement renewal fees</t>
  </si>
  <si>
    <t>Other prepaids</t>
  </si>
  <si>
    <t>Prepaid expenses, net</t>
  </si>
  <si>
    <t>7. Inventory (Details) - USD ($) $ in Thousands</t>
  </si>
  <si>
    <t>Crude oil and condensate</t>
  </si>
  <si>
    <t>AGO</t>
  </si>
  <si>
    <t>Chemicals</t>
  </si>
  <si>
    <t>Naphtha</t>
  </si>
  <si>
    <t>Propane</t>
  </si>
  <si>
    <t>LPG mix</t>
  </si>
  <si>
    <t>HOBM</t>
  </si>
  <si>
    <t>Inventories, net</t>
  </si>
  <si>
    <t>8. Property, Plant and Equipment, Net (Details) - USD ($) $ in Thousands</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 $ in Thousands</t>
  </si>
  <si>
    <t>Interest cost capitalized</t>
  </si>
  <si>
    <t>9. Related Party Transactions (Details) - USD ($) $ in Thousands</t>
  </si>
  <si>
    <t>Prepaid operating expenses, related party</t>
  </si>
  <si>
    <t>Less: Long-term debt, related party, current portion, in default</t>
  </si>
  <si>
    <t>Less: Interest payable, related party, in default</t>
  </si>
  <si>
    <t>Long-term debt - net of current portion, related party</t>
  </si>
  <si>
    <t>LEH [Member]</t>
  </si>
  <si>
    <t>LEH [Member] | June LEH Note [Member]</t>
  </si>
  <si>
    <t>LEH [Member] | BDPL Loan Agreement [Member]</t>
  </si>
  <si>
    <t>Ingleside [Member] | March Ingleside Note [Member]</t>
  </si>
  <si>
    <t>Jonathan Carroll [Member] | March Carroll Note [Member]</t>
  </si>
  <si>
    <t>9. Related Party Transactions (Details 1) - USD ($) $ in Thousands</t>
  </si>
  <si>
    <t>Total revenues</t>
  </si>
  <si>
    <t>Total revenues, percent</t>
  </si>
  <si>
    <t>100.00%</t>
  </si>
  <si>
    <t>Refinery operations revenues</t>
  </si>
  <si>
    <t>Refinery operations revenues, percent</t>
  </si>
  <si>
    <t>31.80%</t>
  </si>
  <si>
    <t>28.70%</t>
  </si>
  <si>
    <t>31.00%</t>
  </si>
  <si>
    <t>28.60%</t>
  </si>
  <si>
    <t>Other Customers [Member]</t>
  </si>
  <si>
    <t>Tolling and terminaling revenues</t>
  </si>
  <si>
    <t>66.80%</t>
  </si>
  <si>
    <t>70.40%</t>
  </si>
  <si>
    <t>67.60%</t>
  </si>
  <si>
    <t>Tolling and terminaling revenues, percent</t>
  </si>
  <si>
    <t>1.40%</t>
  </si>
  <si>
    <t>0.90%</t>
  </si>
  <si>
    <t>1.00%</t>
  </si>
  <si>
    <t>9. Related Party Transactions (Details 2) - USD ($) $ in Thousands</t>
  </si>
  <si>
    <t>Interest expenses under loan and guarantee, related party</t>
  </si>
  <si>
    <t>Jonathan Carroll [Member] | Guaranty Fee Agreements [Member]</t>
  </si>
  <si>
    <t>9. Related Party Transactions (Details Narrative) - USD ($) $ in Thousands</t>
  </si>
  <si>
    <t>Dock Tolling Agreement with LMT fees</t>
  </si>
  <si>
    <t>Lease payments received under the office sub-lease agreement with LEH</t>
  </si>
  <si>
    <t>10. Accrued Expenses and Other Current Liabilities (Details) - USD ($) $ in Thousands</t>
  </si>
  <si>
    <t>Unearned revenue</t>
  </si>
  <si>
    <t>Board of director fees payable</t>
  </si>
  <si>
    <t>Insurance</t>
  </si>
  <si>
    <t>Other payable</t>
  </si>
  <si>
    <t>Property taxes</t>
  </si>
  <si>
    <t>Excise and income taxes payable</t>
  </si>
  <si>
    <t>Customer deposits</t>
  </si>
  <si>
    <t>Easement payable</t>
  </si>
  <si>
    <t>Accrued rent</t>
  </si>
  <si>
    <t>Accrued Expenses and Other Current Liabilities, Net</t>
  </si>
  <si>
    <t>11. Long-Term Debt and Accrued Interest (Details) - USD ($) $ in Thousands</t>
  </si>
  <si>
    <t>Principal balance outstanding</t>
  </si>
  <si>
    <t>Less: Current portion of long-term debt, net</t>
  </si>
  <si>
    <t>Less: Unamortized debt issue costs</t>
  </si>
  <si>
    <t>Less: Interest payable (in default)</t>
  </si>
  <si>
    <t>Long term debt</t>
  </si>
  <si>
    <t>First Term Loan Due 2034 [Member]</t>
  </si>
  <si>
    <t>Second Term Loan Due 2034 [Member]</t>
  </si>
  <si>
    <t>Notre Dame Debt [Member]</t>
  </si>
  <si>
    <t>Capital Leases [Member]</t>
  </si>
  <si>
    <t>11. Long-Term Debt and Accrued Interest (Details 1) - USD ($) $ in Thousands</t>
  </si>
  <si>
    <t>First Term Loan Due 2034</t>
  </si>
  <si>
    <t>Second Term Loan Due 2034</t>
  </si>
  <si>
    <t>Less: Accumulated amortization</t>
  </si>
  <si>
    <t>11. Long-Term Debt and Accrued Interest (Details 2) - USD ($) $ in Thousands</t>
  </si>
  <si>
    <t>Notre Dame Debt (in default)</t>
  </si>
  <si>
    <t>Less: Interest payable, in default</t>
  </si>
  <si>
    <t>12. Line of Credit Payable (Details) - USD ($) $ in Thousands</t>
  </si>
  <si>
    <t>Line of credit, gross</t>
  </si>
  <si>
    <t>Less: Interest payable</t>
  </si>
  <si>
    <t>Pilot Line of Credit</t>
  </si>
  <si>
    <t>13. Asset Retirement Obligations (Details) - USD ($) $ in Thousands</t>
  </si>
  <si>
    <t>Asset retirement obligations, at the beginning of the period</t>
  </si>
  <si>
    <t>Accretion expense</t>
  </si>
  <si>
    <t>Less: asset retirement obligations, current portion</t>
  </si>
  <si>
    <t>Long-term asset retirement obligations, at the end of the period</t>
  </si>
  <si>
    <t>14. Concentration of Risk (Details) - USD ($) $ in Thousands</t>
  </si>
  <si>
    <t>Total refined petroleum product sales</t>
  </si>
  <si>
    <t>Concentration Risk</t>
  </si>
  <si>
    <t>0.00%</t>
  </si>
  <si>
    <t>18.20%</t>
  </si>
  <si>
    <t>25.50%</t>
  </si>
  <si>
    <t>19.50%</t>
  </si>
  <si>
    <t>25.20%</t>
  </si>
  <si>
    <t>Jet Fuel</t>
  </si>
  <si>
    <t>32.30%</t>
  </si>
  <si>
    <t>28.90%</t>
  </si>
  <si>
    <t>31.40%</t>
  </si>
  <si>
    <t>22.00%</t>
  </si>
  <si>
    <t>23.00%</t>
  </si>
  <si>
    <t>22.50%</t>
  </si>
  <si>
    <t>23.80%</t>
  </si>
  <si>
    <t>27.50%</t>
  </si>
  <si>
    <t>22.60%</t>
  </si>
  <si>
    <t>26.60%</t>
  </si>
  <si>
    <t>22.10%</t>
  </si>
  <si>
    <t>14. Concentration of Risk (Details Narrative) - USD ($) $ in Thousands</t>
  </si>
  <si>
    <t>Balances in excess of FDIC insurance limit</t>
  </si>
  <si>
    <t>15. Leases (Details) - USD ($) $ in Thousands</t>
  </si>
  <si>
    <t>Operating lease right-of-use assets, gross</t>
  </si>
  <si>
    <t>Less: Accumulated amortization on operating lease assets</t>
  </si>
  <si>
    <t>Operating lease right-of-use assets, net</t>
  </si>
  <si>
    <t>Finance lease assets, gross</t>
  </si>
  <si>
    <t>Less: Accumulated amortization on finance lease assets</t>
  </si>
  <si>
    <t>Finance lease assets, net</t>
  </si>
  <si>
    <t>Total lease assets</t>
  </si>
  <si>
    <t>Current portion of operating lease</t>
  </si>
  <si>
    <t>Current portion of finance lease</t>
  </si>
  <si>
    <t>Total current lease liability</t>
  </si>
  <si>
    <t>Long-term portion of operating lease</t>
  </si>
  <si>
    <t>Total lease liabilities</t>
  </si>
  <si>
    <t>Weighted average remaining lease term in years - operating lease</t>
  </si>
  <si>
    <t>3 years 11 months 1 day</t>
  </si>
  <si>
    <t>Weighted average remaining lease term in years - finance lease</t>
  </si>
  <si>
    <t>7 months 2 days</t>
  </si>
  <si>
    <t>Weighted average discount rate - operating lease</t>
  </si>
  <si>
    <t>8.25%</t>
  </si>
  <si>
    <t>Weighted average discount rate - finance lease</t>
  </si>
  <si>
    <t>15. Leases (Details 1) - USD ($) $ in Thousands</t>
  </si>
  <si>
    <t>Operating lease costs</t>
  </si>
  <si>
    <t>Depreciation of leased assets</t>
  </si>
  <si>
    <t>Interest on lease liabilities</t>
  </si>
  <si>
    <t>Total lease cost</t>
  </si>
  <si>
    <t>15. Leases (Details 2) - USD ($) $ in Thousands</t>
  </si>
  <si>
    <t>Operating cash flows for operating lease</t>
  </si>
  <si>
    <t>Operating cash flows for finance leases</t>
  </si>
  <si>
    <t>Financing cash flows for finance leases</t>
  </si>
  <si>
    <t>15. Leases (Details 3) $ in Thousands</t>
  </si>
  <si>
    <t>Sep. 30, 2019USD ($)</t>
  </si>
  <si>
    <t>Operating Lease</t>
  </si>
  <si>
    <t>2020</t>
  </si>
  <si>
    <t>2021</t>
  </si>
  <si>
    <t>2022</t>
  </si>
  <si>
    <t>2023</t>
  </si>
  <si>
    <t>Total minimum rental payments</t>
  </si>
  <si>
    <t>Finance Lease</t>
  </si>
  <si>
    <t>15. Leases (Details 4) $ in Thousands</t>
  </si>
  <si>
    <t>16. Income Taxes (Details) - USD ($) $ in Thousands</t>
  </si>
  <si>
    <t>Current federal</t>
  </si>
  <si>
    <t>Current state</t>
  </si>
  <si>
    <t>Change in valuation allowance</t>
  </si>
  <si>
    <t>Total provision for income taxes</t>
  </si>
  <si>
    <t>16. Income Taxes (Details 1) - USD ($) $ in Thousands</t>
  </si>
  <si>
    <t>Deferred tax assets:</t>
  </si>
  <si>
    <t>Net operating loss and capital loss carryforwards</t>
  </si>
  <si>
    <t>Business interest expense</t>
  </si>
  <si>
    <t>Start-up costs (crude oil and condensate processing facility)</t>
  </si>
  <si>
    <t>Asset retirement obligations liability/deferred revenue</t>
  </si>
  <si>
    <t>AMT credit and other</t>
  </si>
  <si>
    <t>Total deferred tax assets</t>
  </si>
  <si>
    <t>Deferred tax liabilities:</t>
  </si>
  <si>
    <t>Basis differences in property and equipment</t>
  </si>
  <si>
    <t>Total deferred tax liabilities</t>
  </si>
  <si>
    <t>Valuation allowance</t>
  </si>
  <si>
    <t>16. Income Taxes (Details 2) - USD ($) $ in Thousands</t>
  </si>
  <si>
    <t>Beginning balance</t>
  </si>
  <si>
    <t>Net operating losses</t>
  </si>
  <si>
    <t>Ending balance</t>
  </si>
  <si>
    <t>Pre-Ownership Change [Member]</t>
  </si>
  <si>
    <t>Post-Ownership Change [Member]</t>
  </si>
  <si>
    <t>16. Income Taxes (Details Narrative) - USD ($) $ in Thousands</t>
  </si>
  <si>
    <t>17. Earnings per share (Details) - USD ($) $ / shares in Units, $ in Thousands</t>
  </si>
  <si>
    <t>Basic and diluted income per share</t>
  </si>
  <si>
    <t>Basic and diluted</t>
  </si>
  <si>
    <t>Weighted average number of shares of common stock outstanding and potential dilutive shares of common stock</t>
  </si>
  <si>
    <t>18. Commitments and Contingencies (Details) $ in Thousands</t>
  </si>
  <si>
    <t>Amounts received to reduce the outstanding balance of the Final Arbitration Award</t>
  </si>
  <si>
    <t>Initial payment (September 2017)</t>
  </si>
  <si>
    <t>Interim Payments (July 2018 to April 2019)</t>
  </si>
  <si>
    <t>Settlement Payment (May 2019)</t>
  </si>
  <si>
    <t>Deferred Interim Installment Payments (June 2019 to July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232736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4</v>
      </c>
      <c r="C3" s="6" t="n">
        <v>14</v>
      </c>
    </row>
    <row r="4" spans="1:3">
      <c r="A4" s="4" t="s">
        <v>34</v>
      </c>
      <c r="B4" s="5" t="n">
        <v>49</v>
      </c>
      <c r="C4" s="5" t="n">
        <v>49</v>
      </c>
    </row>
    <row r="5" spans="1:3">
      <c r="A5" s="4" t="s">
        <v>35</v>
      </c>
      <c r="B5" s="5" t="n">
        <v>336</v>
      </c>
      <c r="C5" s="5" t="n">
        <v>379</v>
      </c>
    </row>
    <row r="6" spans="1:3">
      <c r="A6" s="4" t="s">
        <v>36</v>
      </c>
      <c r="B6" s="5" t="n">
        <v>321</v>
      </c>
      <c r="C6" s="5" t="n">
        <v>0</v>
      </c>
    </row>
    <row r="7" spans="1:3">
      <c r="A7" s="4" t="s">
        <v>37</v>
      </c>
      <c r="B7" s="5" t="n">
        <v>1264</v>
      </c>
      <c r="C7" s="5" t="n">
        <v>1786</v>
      </c>
    </row>
    <row r="8" spans="1:3">
      <c r="A8" s="4" t="s">
        <v>38</v>
      </c>
      <c r="B8" s="5" t="n">
        <v>162</v>
      </c>
      <c r="C8" s="5" t="n">
        <v>194</v>
      </c>
    </row>
    <row r="9" spans="1:3">
      <c r="A9" s="4" t="s">
        <v>39</v>
      </c>
      <c r="B9" s="5" t="n">
        <v>1734</v>
      </c>
      <c r="C9" s="5" t="n">
        <v>1510</v>
      </c>
    </row>
    <row r="10" spans="1:3">
      <c r="A10" s="4" t="s">
        <v>40</v>
      </c>
      <c r="B10" s="5" t="n">
        <v>166</v>
      </c>
      <c r="C10" s="5" t="n">
        <v>108</v>
      </c>
    </row>
    <row r="11" spans="1:3">
      <c r="A11" s="4" t="s">
        <v>41</v>
      </c>
      <c r="B11" s="5" t="n">
        <v>4616</v>
      </c>
      <c r="C11" s="5" t="n">
        <v>4040</v>
      </c>
    </row>
    <row r="12" spans="1:3">
      <c r="A12" s="3" t="s">
        <v>42</v>
      </c>
    </row>
    <row r="13" spans="1:3">
      <c r="A13" s="4" t="s">
        <v>43</v>
      </c>
      <c r="B13" s="5" t="n">
        <v>64412</v>
      </c>
      <c r="C13" s="5" t="n">
        <v>64697</v>
      </c>
    </row>
    <row r="14" spans="1:3">
      <c r="A14" s="4" t="s">
        <v>44</v>
      </c>
      <c r="B14" s="5" t="n">
        <v>685</v>
      </c>
      <c r="C14" s="5" t="n">
        <v>0</v>
      </c>
    </row>
    <row r="15" spans="1:3">
      <c r="A15" s="4" t="s">
        <v>45</v>
      </c>
      <c r="B15" s="5" t="n">
        <v>547</v>
      </c>
      <c r="C15" s="5" t="n">
        <v>1602</v>
      </c>
    </row>
    <row r="16" spans="1:3">
      <c r="A16" s="4" t="s">
        <v>46</v>
      </c>
      <c r="B16" s="5" t="n">
        <v>230</v>
      </c>
      <c r="C16" s="5" t="n">
        <v>230</v>
      </c>
    </row>
    <row r="17" spans="1:3">
      <c r="A17" s="4" t="s">
        <v>47</v>
      </c>
      <c r="B17" s="5" t="n">
        <v>50</v>
      </c>
      <c r="C17" s="5" t="n">
        <v>108</v>
      </c>
    </row>
    <row r="18" spans="1:3">
      <c r="A18" s="4" t="s">
        <v>48</v>
      </c>
      <c r="B18" s="5" t="n">
        <v>65924</v>
      </c>
      <c r="C18" s="5" t="n">
        <v>66637</v>
      </c>
    </row>
    <row r="19" spans="1:3">
      <c r="A19" s="4" t="s">
        <v>49</v>
      </c>
      <c r="B19" s="5" t="n">
        <v>70540</v>
      </c>
      <c r="C19" s="5" t="n">
        <v>70677</v>
      </c>
    </row>
    <row r="20" spans="1:3">
      <c r="A20" s="3" t="s">
        <v>50</v>
      </c>
    </row>
    <row r="21" spans="1:3">
      <c r="A21" s="4" t="s">
        <v>51</v>
      </c>
      <c r="B21" s="5" t="n">
        <v>34151</v>
      </c>
      <c r="C21" s="5" t="n">
        <v>34863</v>
      </c>
    </row>
    <row r="22" spans="1:3">
      <c r="A22" s="4" t="s">
        <v>52</v>
      </c>
      <c r="B22" s="5" t="n">
        <v>12180</v>
      </c>
      <c r="C22" s="5" t="n">
        <v>0</v>
      </c>
    </row>
    <row r="23" spans="1:3">
      <c r="A23" s="4" t="s">
        <v>53</v>
      </c>
      <c r="B23" s="5" t="n">
        <v>7918</v>
      </c>
      <c r="C23" s="5" t="n">
        <v>7041</v>
      </c>
    </row>
    <row r="24" spans="1:3">
      <c r="A24" s="4" t="s">
        <v>54</v>
      </c>
      <c r="B24" s="5" t="n">
        <v>3834</v>
      </c>
      <c r="C24" s="5" t="n">
        <v>2939</v>
      </c>
    </row>
    <row r="25" spans="1:3">
      <c r="A25" s="4" t="s">
        <v>55</v>
      </c>
      <c r="B25" s="5" t="n">
        <v>2014</v>
      </c>
      <c r="C25" s="5" t="n">
        <v>1534</v>
      </c>
    </row>
    <row r="26" spans="1:3">
      <c r="A26" s="4" t="s">
        <v>56</v>
      </c>
      <c r="B26" s="5" t="n">
        <v>2265</v>
      </c>
      <c r="C26" s="5" t="n">
        <v>2719</v>
      </c>
    </row>
    <row r="27" spans="1:3">
      <c r="A27" s="4" t="s">
        <v>57</v>
      </c>
      <c r="B27" s="5" t="n">
        <v>2042</v>
      </c>
      <c r="C27" s="5" t="n">
        <v>1529</v>
      </c>
    </row>
    <row r="28" spans="1:3">
      <c r="A28" s="4" t="s">
        <v>58</v>
      </c>
      <c r="B28" s="5" t="n">
        <v>262</v>
      </c>
      <c r="C28" s="5" t="n">
        <v>0</v>
      </c>
    </row>
    <row r="29" spans="1:3">
      <c r="A29" s="4" t="s">
        <v>59</v>
      </c>
      <c r="B29" s="5" t="n">
        <v>2580</v>
      </c>
      <c r="C29" s="5" t="n">
        <v>2580</v>
      </c>
    </row>
    <row r="30" spans="1:3">
      <c r="A30" s="4" t="s">
        <v>60</v>
      </c>
      <c r="B30" s="5" t="n">
        <v>2296</v>
      </c>
      <c r="C30" s="5" t="n">
        <v>1571</v>
      </c>
    </row>
    <row r="31" spans="1:3">
      <c r="A31" s="4" t="s">
        <v>61</v>
      </c>
      <c r="B31" s="5" t="n">
        <v>0</v>
      </c>
      <c r="C31" s="5" t="n">
        <v>21128</v>
      </c>
    </row>
    <row r="32" spans="1:3">
      <c r="A32" s="4" t="s">
        <v>62</v>
      </c>
      <c r="B32" s="5" t="n">
        <v>69542</v>
      </c>
      <c r="C32" s="5" t="n">
        <v>75904</v>
      </c>
    </row>
    <row r="33" spans="1:3">
      <c r="A33" s="3" t="s">
        <v>63</v>
      </c>
    </row>
    <row r="34" spans="1:3">
      <c r="A34" s="4" t="s">
        <v>64</v>
      </c>
      <c r="B34" s="5" t="n">
        <v>610</v>
      </c>
      <c r="C34" s="5" t="n">
        <v>0</v>
      </c>
    </row>
    <row r="35" spans="1:3">
      <c r="A35" s="4" t="s">
        <v>65</v>
      </c>
      <c r="B35" s="5" t="n">
        <v>610</v>
      </c>
      <c r="C35" s="5" t="n">
        <v>0</v>
      </c>
    </row>
    <row r="36" spans="1:3">
      <c r="A36" s="4" t="s">
        <v>66</v>
      </c>
      <c r="B36" s="5" t="n">
        <v>70152</v>
      </c>
      <c r="C36" s="5" t="n">
        <v>75904</v>
      </c>
    </row>
    <row r="37" spans="1:3">
      <c r="A37" s="4" t="s">
        <v>67</v>
      </c>
      <c r="B37" s="4" t="s">
        <v>68</v>
      </c>
      <c r="C37" s="4" t="s">
        <v>68</v>
      </c>
    </row>
    <row r="38" spans="1:3">
      <c r="A38" s="3" t="s">
        <v>69</v>
      </c>
    </row>
    <row r="39" spans="1:3">
      <c r="A39" s="4" t="s">
        <v>70</v>
      </c>
      <c r="B39" s="5" t="n">
        <v>110</v>
      </c>
      <c r="C39" s="5" t="n">
        <v>110</v>
      </c>
    </row>
    <row r="40" spans="1:3">
      <c r="A40" s="4" t="s">
        <v>71</v>
      </c>
      <c r="B40" s="5" t="n">
        <v>36936</v>
      </c>
      <c r="C40" s="5" t="n">
        <v>36936</v>
      </c>
    </row>
    <row r="41" spans="1:3">
      <c r="A41" s="4" t="s">
        <v>72</v>
      </c>
      <c r="B41" s="5" t="n">
        <v>-36658</v>
      </c>
      <c r="C41" s="5" t="n">
        <v>-42273</v>
      </c>
    </row>
    <row r="42" spans="1:3">
      <c r="A42" s="4" t="s">
        <v>73</v>
      </c>
      <c r="B42" s="5" t="n">
        <v>388</v>
      </c>
      <c r="C42" s="5" t="n">
        <v>-5227</v>
      </c>
    </row>
    <row r="43" spans="1:3">
      <c r="A43" s="4" t="s">
        <v>74</v>
      </c>
      <c r="B43" s="6" t="n">
        <v>70540</v>
      </c>
      <c r="C43" s="6" t="n">
        <v>7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row r="7" spans="1:2">
      <c r="A7" s="4" t="s">
        <v>219</v>
      </c>
      <c r="B7" s="4" t="s">
        <v>220</v>
      </c>
    </row>
    <row r="8" spans="1:2">
      <c r="A8" s="4" t="s">
        <v>39</v>
      </c>
      <c r="B8" s="4" t="s">
        <v>221</v>
      </c>
    </row>
    <row r="9" spans="1:2">
      <c r="A9" s="4" t="s">
        <v>222</v>
      </c>
      <c r="B9" s="4" t="s">
        <v>223</v>
      </c>
    </row>
    <row r="10" spans="1:2">
      <c r="A10" s="4" t="s">
        <v>224</v>
      </c>
      <c r="B10" s="4" t="s">
        <v>225</v>
      </c>
    </row>
    <row r="11" spans="1:2">
      <c r="A11" s="4" t="s">
        <v>198</v>
      </c>
      <c r="B11" s="4" t="s">
        <v>226</v>
      </c>
    </row>
    <row r="12" spans="1:2">
      <c r="A12" s="4" t="s">
        <v>227</v>
      </c>
      <c r="B12" s="4" t="s">
        <v>228</v>
      </c>
    </row>
    <row r="13" spans="1:2">
      <c r="A13" s="4" t="s">
        <v>186</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2</v>
      </c>
    </row>
    <row r="4" spans="1:2">
      <c r="A4" s="4" t="s">
        <v>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69</v>
      </c>
    </row>
    <row r="4" spans="1:2">
      <c r="A4" s="4" t="s">
        <v>57</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3" t="s">
        <v>69</v>
      </c>
    </row>
    <row r="3" spans="1:3">
      <c r="A3" s="4" t="s">
        <v>76</v>
      </c>
      <c r="B3" s="7" t="n">
        <v>0.01</v>
      </c>
      <c r="C3" s="7" t="n">
        <v>0.01</v>
      </c>
    </row>
    <row r="4" spans="1:3">
      <c r="A4" s="4" t="s">
        <v>77</v>
      </c>
      <c r="B4" s="5" t="n">
        <v>20000000</v>
      </c>
      <c r="C4" s="5" t="n">
        <v>20000000</v>
      </c>
    </row>
    <row r="5" spans="1:3">
      <c r="A5" s="4" t="s">
        <v>78</v>
      </c>
      <c r="B5" s="5" t="n">
        <v>10975514</v>
      </c>
      <c r="C5" s="5" t="n">
        <v>10975514</v>
      </c>
    </row>
    <row r="6" spans="1:3">
      <c r="A6" s="4" t="s">
        <v>79</v>
      </c>
      <c r="B6" s="5" t="n">
        <v>10975514</v>
      </c>
      <c r="C6" s="5" t="n">
        <v>1097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73</v>
      </c>
    </row>
    <row r="4" spans="1:2">
      <c r="A4" s="4" t="s">
        <v>6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43</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1</v>
      </c>
      <c r="D1" s="2" t="s">
        <v>1</v>
      </c>
    </row>
    <row r="2" spans="1:5">
      <c r="B2" s="2" t="s">
        <v>2</v>
      </c>
      <c r="C2" s="2" t="s">
        <v>82</v>
      </c>
      <c r="D2" s="2" t="s">
        <v>2</v>
      </c>
      <c r="E2" s="2" t="s">
        <v>82</v>
      </c>
    </row>
    <row r="3" spans="1:5">
      <c r="A3" s="3" t="s">
        <v>143</v>
      </c>
    </row>
    <row r="4" spans="1:5">
      <c r="A4" s="4" t="s">
        <v>107</v>
      </c>
      <c r="B4" s="6" t="n">
        <v>8167</v>
      </c>
      <c r="C4" s="6" t="n">
        <v>-937</v>
      </c>
      <c r="D4" s="6" t="n">
        <v>5615</v>
      </c>
      <c r="E4" s="6" t="n">
        <v>748</v>
      </c>
    </row>
    <row r="5" spans="1:5">
      <c r="A5" s="4" t="s">
        <v>295</v>
      </c>
      <c r="B5" s="7" t="n">
        <v>0.74</v>
      </c>
      <c r="C5" s="7" t="n">
        <v>-0.09</v>
      </c>
      <c r="D5" s="7" t="n">
        <v>0.51</v>
      </c>
      <c r="E5" s="7" t="n">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77537</v>
      </c>
      <c r="C4" s="6" t="n">
        <v>94468</v>
      </c>
      <c r="D4" s="6" t="n">
        <v>222652</v>
      </c>
      <c r="E4" s="6" t="n">
        <v>254245</v>
      </c>
    </row>
    <row r="5" spans="1:5">
      <c r="A5" s="4" t="s">
        <v>85</v>
      </c>
      <c r="B5" s="5" t="n">
        <v>1096</v>
      </c>
      <c r="C5" s="5" t="n">
        <v>1075</v>
      </c>
      <c r="D5" s="5" t="n">
        <v>3253</v>
      </c>
      <c r="E5" s="5" t="n">
        <v>2659</v>
      </c>
    </row>
    <row r="6" spans="1:5">
      <c r="A6" s="4" t="s">
        <v>86</v>
      </c>
      <c r="B6" s="5" t="n">
        <v>78633</v>
      </c>
      <c r="C6" s="5" t="n">
        <v>95543</v>
      </c>
      <c r="D6" s="5" t="n">
        <v>225905</v>
      </c>
      <c r="E6" s="5" t="n">
        <v>256904</v>
      </c>
    </row>
    <row r="7" spans="1:5">
      <c r="A7" s="3" t="s">
        <v>87</v>
      </c>
    </row>
    <row r="8" spans="1:5">
      <c r="A8" s="4" t="s">
        <v>88</v>
      </c>
      <c r="B8" s="5" t="n">
        <v>74163</v>
      </c>
      <c r="C8" s="5" t="n">
        <v>92167</v>
      </c>
      <c r="D8" s="5" t="n">
        <v>213714</v>
      </c>
      <c r="E8" s="5" t="n">
        <v>243245</v>
      </c>
    </row>
    <row r="9" spans="1:5">
      <c r="A9" s="4" t="s">
        <v>89</v>
      </c>
      <c r="B9" s="5" t="n">
        <v>2066</v>
      </c>
      <c r="C9" s="5" t="n">
        <v>1959</v>
      </c>
      <c r="D9" s="5" t="n">
        <v>6587</v>
      </c>
      <c r="E9" s="5" t="n">
        <v>6463</v>
      </c>
    </row>
    <row r="10" spans="1:5">
      <c r="A10" s="4" t="s">
        <v>90</v>
      </c>
      <c r="B10" s="5" t="n">
        <v>76229</v>
      </c>
      <c r="C10" s="5" t="n">
        <v>94126</v>
      </c>
      <c r="D10" s="5" t="n">
        <v>220301</v>
      </c>
      <c r="E10" s="5" t="n">
        <v>249708</v>
      </c>
    </row>
    <row r="11" spans="1:5">
      <c r="A11" s="4" t="s">
        <v>91</v>
      </c>
      <c r="B11" s="5" t="n">
        <v>2404</v>
      </c>
      <c r="C11" s="5" t="n">
        <v>1417</v>
      </c>
      <c r="D11" s="5" t="n">
        <v>5604</v>
      </c>
      <c r="E11" s="5" t="n">
        <v>7196</v>
      </c>
    </row>
    <row r="12" spans="1:5">
      <c r="A12" s="3" t="s">
        <v>92</v>
      </c>
    </row>
    <row r="13" spans="1:5">
      <c r="A13" s="4" t="s">
        <v>93</v>
      </c>
      <c r="B13" s="5" t="n">
        <v>144</v>
      </c>
      <c r="C13" s="5" t="n">
        <v>154</v>
      </c>
      <c r="D13" s="5" t="n">
        <v>477</v>
      </c>
      <c r="E13" s="5" t="n">
        <v>462</v>
      </c>
    </row>
    <row r="14" spans="1:5">
      <c r="A14" s="4" t="s">
        <v>94</v>
      </c>
      <c r="B14" s="5" t="n">
        <v>52</v>
      </c>
      <c r="C14" s="5" t="n">
        <v>33</v>
      </c>
      <c r="D14" s="5" t="n">
        <v>165</v>
      </c>
      <c r="E14" s="5" t="n">
        <v>133</v>
      </c>
    </row>
    <row r="15" spans="1:5">
      <c r="A15" s="4" t="s">
        <v>95</v>
      </c>
      <c r="B15" s="5" t="n">
        <v>655</v>
      </c>
      <c r="C15" s="5" t="n">
        <v>929</v>
      </c>
      <c r="D15" s="5" t="n">
        <v>1904</v>
      </c>
      <c r="E15" s="5" t="n">
        <v>2277</v>
      </c>
    </row>
    <row r="16" spans="1:5">
      <c r="A16" s="4" t="s">
        <v>96</v>
      </c>
      <c r="B16" s="5" t="n">
        <v>632</v>
      </c>
      <c r="C16" s="5" t="n">
        <v>478</v>
      </c>
      <c r="D16" s="5" t="n">
        <v>1855</v>
      </c>
      <c r="E16" s="5" t="n">
        <v>1396</v>
      </c>
    </row>
    <row r="17" spans="1:5">
      <c r="A17" s="4" t="s">
        <v>97</v>
      </c>
      <c r="B17" s="5" t="n">
        <v>0</v>
      </c>
      <c r="C17" s="5" t="n">
        <v>61</v>
      </c>
      <c r="D17" s="5" t="n">
        <v>0</v>
      </c>
      <c r="E17" s="5" t="n">
        <v>205</v>
      </c>
    </row>
    <row r="18" spans="1:5">
      <c r="A18" s="4" t="s">
        <v>98</v>
      </c>
      <c r="B18" s="5" t="n">
        <v>1483</v>
      </c>
      <c r="C18" s="5" t="n">
        <v>1655</v>
      </c>
      <c r="D18" s="5" t="n">
        <v>4401</v>
      </c>
      <c r="E18" s="5" t="n">
        <v>4473</v>
      </c>
    </row>
    <row r="19" spans="1:5">
      <c r="A19" s="4" t="s">
        <v>99</v>
      </c>
      <c r="B19" s="5" t="n">
        <v>921</v>
      </c>
      <c r="C19" s="5" t="n">
        <v>-238</v>
      </c>
      <c r="D19" s="5" t="n">
        <v>1203</v>
      </c>
      <c r="E19" s="5" t="n">
        <v>2723</v>
      </c>
    </row>
    <row r="20" spans="1:5">
      <c r="A20" s="3" t="s">
        <v>100</v>
      </c>
    </row>
    <row r="21" spans="1:5">
      <c r="A21" s="4" t="s">
        <v>101</v>
      </c>
      <c r="B21" s="5" t="n">
        <v>1</v>
      </c>
      <c r="C21" s="5" t="n">
        <v>18</v>
      </c>
      <c r="D21" s="5" t="n">
        <v>2</v>
      </c>
      <c r="E21" s="5" t="n">
        <v>20</v>
      </c>
    </row>
    <row r="22" spans="1:5">
      <c r="A22" s="4" t="s">
        <v>102</v>
      </c>
      <c r="B22" s="5" t="n">
        <v>-1883</v>
      </c>
      <c r="C22" s="5" t="n">
        <v>-760</v>
      </c>
      <c r="D22" s="5" t="n">
        <v>-4718</v>
      </c>
      <c r="E22" s="5" t="n">
        <v>-2255</v>
      </c>
    </row>
    <row r="23" spans="1:5">
      <c r="A23" s="4" t="s">
        <v>103</v>
      </c>
      <c r="B23" s="5" t="n">
        <v>9128</v>
      </c>
      <c r="C23" s="5" t="n">
        <v>0</v>
      </c>
      <c r="D23" s="5" t="n">
        <v>9128</v>
      </c>
      <c r="E23" s="5" t="n">
        <v>0</v>
      </c>
    </row>
    <row r="24" spans="1:5">
      <c r="A24" s="4" t="s">
        <v>104</v>
      </c>
      <c r="B24" s="5" t="n">
        <v>7246</v>
      </c>
      <c r="C24" s="5" t="n">
        <v>-742</v>
      </c>
      <c r="D24" s="5" t="n">
        <v>4412</v>
      </c>
      <c r="E24" s="5" t="n">
        <v>-2235</v>
      </c>
    </row>
    <row r="25" spans="1:5">
      <c r="A25" s="4" t="s">
        <v>105</v>
      </c>
      <c r="B25" s="5" t="n">
        <v>8167</v>
      </c>
      <c r="C25" s="5" t="n">
        <v>-980</v>
      </c>
      <c r="D25" s="5" t="n">
        <v>5615</v>
      </c>
      <c r="E25" s="5" t="n">
        <v>488</v>
      </c>
    </row>
    <row r="26" spans="1:5">
      <c r="A26" s="4" t="s">
        <v>106</v>
      </c>
      <c r="B26" s="5" t="n">
        <v>0</v>
      </c>
      <c r="C26" s="5" t="n">
        <v>43</v>
      </c>
      <c r="D26" s="5" t="n">
        <v>0</v>
      </c>
      <c r="E26" s="5" t="n">
        <v>260</v>
      </c>
    </row>
    <row r="27" spans="1:5">
      <c r="A27" s="4" t="s">
        <v>107</v>
      </c>
      <c r="B27" s="6" t="n">
        <v>8167</v>
      </c>
      <c r="C27" s="6" t="n">
        <v>-937</v>
      </c>
      <c r="D27" s="6" t="n">
        <v>5615</v>
      </c>
      <c r="E27" s="6" t="n">
        <v>748</v>
      </c>
    </row>
    <row r="28" spans="1:5">
      <c r="A28" s="3" t="s">
        <v>108</v>
      </c>
    </row>
    <row r="29" spans="1:5">
      <c r="A29" s="4" t="s">
        <v>109</v>
      </c>
      <c r="B29" s="7" t="n">
        <v>0.74</v>
      </c>
      <c r="C29" s="7" t="n">
        <v>-0.09</v>
      </c>
      <c r="D29" s="7" t="n">
        <v>0.51</v>
      </c>
      <c r="E29" s="7" t="n">
        <v>0.07000000000000001</v>
      </c>
    </row>
    <row r="30" spans="1:5">
      <c r="A30" s="4" t="s">
        <v>110</v>
      </c>
      <c r="B30" s="7" t="n">
        <v>0.74</v>
      </c>
      <c r="C30" s="7" t="n">
        <v>-0.09</v>
      </c>
      <c r="D30" s="7" t="n">
        <v>0.51</v>
      </c>
      <c r="E30" s="7" t="n">
        <v>0.07000000000000001</v>
      </c>
    </row>
    <row r="31" spans="1:5">
      <c r="A31" s="3" t="s">
        <v>111</v>
      </c>
    </row>
    <row r="32" spans="1:5">
      <c r="A32" s="4" t="s">
        <v>109</v>
      </c>
      <c r="B32" s="5" t="n">
        <v>10975514</v>
      </c>
      <c r="C32" s="5" t="n">
        <v>10925513</v>
      </c>
      <c r="D32" s="5" t="n">
        <v>10975514</v>
      </c>
      <c r="E32" s="5" t="n">
        <v>10925513</v>
      </c>
    </row>
    <row r="33" spans="1:5">
      <c r="A33" s="4" t="s">
        <v>110</v>
      </c>
      <c r="B33" s="5" t="n">
        <v>10975514</v>
      </c>
      <c r="C33" s="5" t="n">
        <v>10925513</v>
      </c>
      <c r="D33" s="5" t="n">
        <v>10975514</v>
      </c>
      <c r="E33" s="5" t="n">
        <v>10925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150</v>
      </c>
    </row>
    <row r="3" spans="1:3">
      <c r="A3" s="4" t="s">
        <v>297</v>
      </c>
      <c r="B3" s="6" t="n">
        <v>100</v>
      </c>
      <c r="C3"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8</v>
      </c>
      <c r="B1" s="2" t="s">
        <v>81</v>
      </c>
      <c r="D1" s="2" t="s">
        <v>1</v>
      </c>
    </row>
    <row r="2" spans="1:5">
      <c r="B2" s="2" t="s">
        <v>2</v>
      </c>
      <c r="C2" s="2" t="s">
        <v>82</v>
      </c>
      <c r="D2" s="2" t="s">
        <v>2</v>
      </c>
      <c r="E2" s="2" t="s">
        <v>82</v>
      </c>
    </row>
    <row r="3" spans="1:5">
      <c r="A3" s="4" t="s">
        <v>299</v>
      </c>
      <c r="B3" s="6" t="n">
        <v>78633</v>
      </c>
      <c r="C3" s="6" t="n">
        <v>95543</v>
      </c>
      <c r="D3" s="6" t="n">
        <v>225905</v>
      </c>
      <c r="E3" s="6" t="n">
        <v>256904</v>
      </c>
    </row>
    <row r="4" spans="1:5">
      <c r="A4" s="4" t="s">
        <v>95</v>
      </c>
      <c r="B4" s="5" t="n">
        <v>655</v>
      </c>
      <c r="C4" s="5" t="n">
        <v>929</v>
      </c>
      <c r="D4" s="5" t="n">
        <v>1904</v>
      </c>
      <c r="E4" s="5" t="n">
        <v>2277</v>
      </c>
    </row>
    <row r="5" spans="1:5">
      <c r="A5" s="4" t="s">
        <v>107</v>
      </c>
      <c r="B5" s="5" t="n">
        <v>8167</v>
      </c>
      <c r="C5" s="5" t="n">
        <v>-937</v>
      </c>
      <c r="D5" s="5" t="n">
        <v>5615</v>
      </c>
      <c r="E5" s="5" t="n">
        <v>748</v>
      </c>
    </row>
    <row r="6" spans="1:5">
      <c r="A6" s="4" t="s">
        <v>300</v>
      </c>
    </row>
    <row r="7" spans="1:5">
      <c r="A7" s="4" t="s">
        <v>299</v>
      </c>
      <c r="B7" s="5" t="n">
        <v>77537</v>
      </c>
      <c r="C7" s="5" t="n">
        <v>94468</v>
      </c>
      <c r="D7" s="5" t="n">
        <v>222652</v>
      </c>
      <c r="E7" s="5" t="n">
        <v>254245</v>
      </c>
    </row>
    <row r="8" spans="1:5">
      <c r="A8" s="4" t="s">
        <v>301</v>
      </c>
      <c r="B8" s="5" t="n">
        <v>-668</v>
      </c>
      <c r="C8" s="5" t="n">
        <v>-873</v>
      </c>
      <c r="D8" s="5" t="n">
        <v>-1927</v>
      </c>
      <c r="E8" s="5" t="n">
        <v>-2419</v>
      </c>
    </row>
    <row r="9" spans="1:5">
      <c r="A9" s="4" t="s">
        <v>302</v>
      </c>
      <c r="B9" s="5" t="n">
        <v>-76088</v>
      </c>
      <c r="C9" s="5" t="n">
        <v>-93656</v>
      </c>
      <c r="D9" s="5" t="n">
        <v>-219766</v>
      </c>
      <c r="E9" s="5" t="n">
        <v>-248078</v>
      </c>
    </row>
    <row r="10" spans="1:5">
      <c r="A10" s="4" t="s">
        <v>303</v>
      </c>
      <c r="B10" s="5" t="n">
        <v>781</v>
      </c>
      <c r="C10" s="5" t="n">
        <v>-61</v>
      </c>
      <c r="D10" s="5" t="n">
        <v>959</v>
      </c>
      <c r="E10" s="5" t="n">
        <v>3748</v>
      </c>
    </row>
    <row r="11" spans="1:5">
      <c r="A11" s="4" t="s">
        <v>95</v>
      </c>
      <c r="B11" s="5" t="n">
        <v>-292</v>
      </c>
      <c r="C11" s="5" t="n">
        <v>-375</v>
      </c>
      <c r="D11" s="5" t="n">
        <v>-898</v>
      </c>
      <c r="E11" s="5" t="n">
        <v>-929</v>
      </c>
    </row>
    <row r="12" spans="1:5">
      <c r="A12" s="4" t="s">
        <v>304</v>
      </c>
      <c r="B12" s="5" t="n">
        <v>-481</v>
      </c>
      <c r="C12" s="5" t="n">
        <v>-432</v>
      </c>
      <c r="D12" s="5" t="n">
        <v>-1429</v>
      </c>
      <c r="E12" s="5" t="n">
        <v>-1258</v>
      </c>
    </row>
    <row r="13" spans="1:5">
      <c r="A13" s="4" t="s">
        <v>305</v>
      </c>
      <c r="B13" s="5" t="n">
        <v>0</v>
      </c>
      <c r="C13" s="5" t="n">
        <v>0</v>
      </c>
      <c r="D13" s="5" t="n">
        <v>0</v>
      </c>
      <c r="E13" s="5" t="n">
        <v>0</v>
      </c>
    </row>
    <row r="14" spans="1:5">
      <c r="A14" s="4" t="s">
        <v>105</v>
      </c>
      <c r="B14" s="5" t="n">
        <v>0</v>
      </c>
      <c r="C14" s="5" t="n">
        <v>0</v>
      </c>
      <c r="D14" s="5" t="n">
        <v>0</v>
      </c>
      <c r="E14" s="5" t="n">
        <v>0</v>
      </c>
    </row>
    <row r="15" spans="1:5">
      <c r="A15" s="4" t="s">
        <v>106</v>
      </c>
      <c r="B15" s="5" t="n">
        <v>0</v>
      </c>
      <c r="C15" s="5" t="n">
        <v>0</v>
      </c>
      <c r="D15" s="5" t="n">
        <v>0</v>
      </c>
      <c r="E15" s="5" t="n">
        <v>0</v>
      </c>
    </row>
    <row r="16" spans="1:5">
      <c r="A16" s="4" t="s">
        <v>107</v>
      </c>
      <c r="B16" s="5" t="n">
        <v>0</v>
      </c>
      <c r="C16" s="5" t="n">
        <v>0</v>
      </c>
      <c r="D16" s="5" t="n">
        <v>0</v>
      </c>
      <c r="E16" s="5" t="n">
        <v>0</v>
      </c>
    </row>
    <row r="17" spans="1:5">
      <c r="A17" s="4" t="s">
        <v>126</v>
      </c>
      <c r="B17" s="5" t="n">
        <v>964</v>
      </c>
      <c r="C17" s="5" t="n">
        <v>372</v>
      </c>
      <c r="D17" s="5" t="n">
        <v>1375</v>
      </c>
      <c r="E17" s="5" t="n">
        <v>1141</v>
      </c>
    </row>
    <row r="18" spans="1:5">
      <c r="A18" s="4" t="s">
        <v>306</v>
      </c>
      <c r="B18" s="5" t="n">
        <v>49613</v>
      </c>
      <c r="C18" s="5" t="n">
        <v>51816</v>
      </c>
      <c r="D18" s="5" t="n">
        <v>49613</v>
      </c>
      <c r="E18" s="5" t="n">
        <v>51816</v>
      </c>
    </row>
    <row r="19" spans="1:5">
      <c r="A19" s="4" t="s">
        <v>307</v>
      </c>
    </row>
    <row r="20" spans="1:5">
      <c r="A20" s="4" t="s">
        <v>299</v>
      </c>
      <c r="B20" s="5" t="n">
        <v>1096</v>
      </c>
      <c r="C20" s="5" t="n">
        <v>1075</v>
      </c>
      <c r="D20" s="5" t="n">
        <v>3253</v>
      </c>
      <c r="E20" s="5" t="n">
        <v>2659</v>
      </c>
    </row>
    <row r="21" spans="1:5">
      <c r="A21" s="4" t="s">
        <v>301</v>
      </c>
      <c r="B21" s="5" t="n">
        <v>668</v>
      </c>
      <c r="C21" s="5" t="n">
        <v>873</v>
      </c>
      <c r="D21" s="5" t="n">
        <v>1927</v>
      </c>
      <c r="E21" s="5" t="n">
        <v>2419</v>
      </c>
    </row>
    <row r="22" spans="1:5">
      <c r="A22" s="4" t="s">
        <v>302</v>
      </c>
      <c r="B22" s="5" t="n">
        <v>-285</v>
      </c>
      <c r="C22" s="5" t="n">
        <v>-624</v>
      </c>
      <c r="D22" s="5" t="n">
        <v>-1012</v>
      </c>
      <c r="E22" s="5" t="n">
        <v>-2092</v>
      </c>
    </row>
    <row r="23" spans="1:5">
      <c r="A23" s="4" t="s">
        <v>303</v>
      </c>
      <c r="B23" s="5" t="n">
        <v>1479</v>
      </c>
      <c r="C23" s="5" t="n">
        <v>1324</v>
      </c>
      <c r="D23" s="5" t="n">
        <v>4168</v>
      </c>
      <c r="E23" s="5" t="n">
        <v>2986</v>
      </c>
    </row>
    <row r="24" spans="1:5">
      <c r="A24" s="4" t="s">
        <v>95</v>
      </c>
      <c r="B24" s="5" t="n">
        <v>-68</v>
      </c>
      <c r="C24" s="5" t="n">
        <v>-65</v>
      </c>
      <c r="D24" s="5" t="n">
        <v>-173</v>
      </c>
      <c r="E24" s="5" t="n">
        <v>-156</v>
      </c>
    </row>
    <row r="25" spans="1:5">
      <c r="A25" s="4" t="s">
        <v>304</v>
      </c>
      <c r="B25" s="5" t="n">
        <v>-99</v>
      </c>
      <c r="C25" s="5" t="n">
        <v>-46</v>
      </c>
      <c r="D25" s="5" t="n">
        <v>-297</v>
      </c>
      <c r="E25" s="5" t="n">
        <v>-138</v>
      </c>
    </row>
    <row r="26" spans="1:5">
      <c r="A26" s="4" t="s">
        <v>305</v>
      </c>
      <c r="B26" s="5" t="n">
        <v>0</v>
      </c>
      <c r="C26" s="5" t="n">
        <v>0</v>
      </c>
      <c r="D26" s="5" t="n">
        <v>0</v>
      </c>
      <c r="E26" s="5" t="n">
        <v>0</v>
      </c>
    </row>
    <row r="27" spans="1:5">
      <c r="A27" s="4" t="s">
        <v>105</v>
      </c>
      <c r="B27" s="5" t="n">
        <v>0</v>
      </c>
      <c r="C27" s="5" t="n">
        <v>0</v>
      </c>
      <c r="D27" s="5" t="n">
        <v>0</v>
      </c>
      <c r="E27" s="5" t="n">
        <v>0</v>
      </c>
    </row>
    <row r="28" spans="1:5">
      <c r="A28" s="4" t="s">
        <v>106</v>
      </c>
      <c r="B28" s="5" t="n">
        <v>0</v>
      </c>
      <c r="C28" s="5" t="n">
        <v>0</v>
      </c>
      <c r="D28" s="5" t="n">
        <v>0</v>
      </c>
      <c r="E28" s="5" t="n">
        <v>0</v>
      </c>
    </row>
    <row r="29" spans="1:5">
      <c r="A29" s="4" t="s">
        <v>107</v>
      </c>
      <c r="B29" s="5" t="n">
        <v>0</v>
      </c>
      <c r="C29" s="5" t="n">
        <v>0</v>
      </c>
      <c r="D29" s="5" t="n">
        <v>0</v>
      </c>
      <c r="E29" s="5" t="n">
        <v>0</v>
      </c>
    </row>
    <row r="30" spans="1:5">
      <c r="A30" s="4" t="s">
        <v>126</v>
      </c>
      <c r="B30" s="5" t="n">
        <v>0</v>
      </c>
      <c r="C30" s="5" t="n">
        <v>223</v>
      </c>
      <c r="D30" s="5" t="n">
        <v>83</v>
      </c>
      <c r="E30" s="5" t="n">
        <v>767</v>
      </c>
    </row>
    <row r="31" spans="1:5">
      <c r="A31" s="4" t="s">
        <v>306</v>
      </c>
      <c r="B31" s="5" t="n">
        <v>18994</v>
      </c>
      <c r="C31" s="5" t="n">
        <v>19425</v>
      </c>
      <c r="D31" s="5" t="n">
        <v>18994</v>
      </c>
      <c r="E31" s="5" t="n">
        <v>19425</v>
      </c>
    </row>
    <row r="32" spans="1:5">
      <c r="A32" s="4" t="s">
        <v>308</v>
      </c>
    </row>
    <row r="33" spans="1:5">
      <c r="A33" s="4" t="s">
        <v>299</v>
      </c>
      <c r="B33" s="5" t="n">
        <v>0</v>
      </c>
      <c r="C33" s="5" t="n">
        <v>0</v>
      </c>
      <c r="D33" s="5" t="n">
        <v>0</v>
      </c>
      <c r="E33" s="5" t="n">
        <v>0</v>
      </c>
    </row>
    <row r="34" spans="1:5">
      <c r="A34" s="4" t="s">
        <v>301</v>
      </c>
      <c r="B34" s="5" t="n">
        <v>0</v>
      </c>
      <c r="C34" s="5" t="n">
        <v>0</v>
      </c>
      <c r="D34" s="5" t="n">
        <v>0</v>
      </c>
      <c r="E34" s="5" t="n">
        <v>0</v>
      </c>
    </row>
    <row r="35" spans="1:5">
      <c r="A35" s="4" t="s">
        <v>302</v>
      </c>
      <c r="B35" s="5" t="n">
        <v>-52</v>
      </c>
      <c r="C35" s="5" t="n">
        <v>-94</v>
      </c>
      <c r="D35" s="5" t="n">
        <v>-165</v>
      </c>
      <c r="E35" s="5" t="n">
        <v>-338</v>
      </c>
    </row>
    <row r="36" spans="1:5">
      <c r="A36" s="4" t="s">
        <v>303</v>
      </c>
      <c r="B36" s="5" t="n">
        <v>-52</v>
      </c>
      <c r="C36" s="5" t="n">
        <v>-94</v>
      </c>
      <c r="D36" s="5" t="n">
        <v>-165</v>
      </c>
      <c r="E36" s="5" t="n">
        <v>-338</v>
      </c>
    </row>
    <row r="37" spans="1:5">
      <c r="A37" s="4" t="s">
        <v>95</v>
      </c>
      <c r="B37" s="5" t="n">
        <v>-295</v>
      </c>
      <c r="C37" s="5" t="n">
        <v>-489</v>
      </c>
      <c r="D37" s="5" t="n">
        <v>-833</v>
      </c>
      <c r="E37" s="5" t="n">
        <v>-1192</v>
      </c>
    </row>
    <row r="38" spans="1:5">
      <c r="A38" s="4" t="s">
        <v>304</v>
      </c>
      <c r="B38" s="5" t="n">
        <v>-52</v>
      </c>
      <c r="C38" s="5" t="n">
        <v>0</v>
      </c>
      <c r="D38" s="5" t="n">
        <v>-129</v>
      </c>
      <c r="E38" s="5" t="n">
        <v>0</v>
      </c>
    </row>
    <row r="39" spans="1:5">
      <c r="A39" s="4" t="s">
        <v>305</v>
      </c>
      <c r="B39" s="5" t="n">
        <v>0</v>
      </c>
      <c r="C39" s="5" t="n">
        <v>0</v>
      </c>
      <c r="D39" s="5" t="n">
        <v>0</v>
      </c>
      <c r="E39" s="5" t="n">
        <v>0</v>
      </c>
    </row>
    <row r="40" spans="1:5">
      <c r="A40" s="4" t="s">
        <v>105</v>
      </c>
      <c r="B40" s="5" t="n">
        <v>0</v>
      </c>
      <c r="C40" s="5" t="n">
        <v>0</v>
      </c>
      <c r="D40" s="5" t="n">
        <v>0</v>
      </c>
      <c r="E40" s="5" t="n">
        <v>0</v>
      </c>
    </row>
    <row r="41" spans="1:5">
      <c r="A41" s="4" t="s">
        <v>106</v>
      </c>
      <c r="B41" s="5" t="n">
        <v>0</v>
      </c>
      <c r="C41" s="5" t="n">
        <v>0</v>
      </c>
      <c r="D41" s="5" t="n">
        <v>0</v>
      </c>
      <c r="E41" s="5" t="n">
        <v>0</v>
      </c>
    </row>
    <row r="42" spans="1:5">
      <c r="A42" s="4" t="s">
        <v>107</v>
      </c>
      <c r="B42" s="5" t="n">
        <v>0</v>
      </c>
      <c r="C42" s="5" t="n">
        <v>0</v>
      </c>
      <c r="D42" s="5" t="n">
        <v>0</v>
      </c>
      <c r="E42" s="5" t="n">
        <v>0</v>
      </c>
    </row>
    <row r="43" spans="1:5">
      <c r="A43" s="4" t="s">
        <v>126</v>
      </c>
      <c r="B43" s="5" t="n">
        <v>0</v>
      </c>
      <c r="C43" s="5" t="n">
        <v>0</v>
      </c>
      <c r="D43" s="5" t="n">
        <v>0</v>
      </c>
      <c r="E43" s="5" t="n">
        <v>0</v>
      </c>
    </row>
    <row r="44" spans="1:5">
      <c r="A44" s="4" t="s">
        <v>306</v>
      </c>
      <c r="B44" s="5" t="n">
        <v>1933</v>
      </c>
      <c r="C44" s="5" t="n">
        <v>926</v>
      </c>
      <c r="D44" s="5" t="n">
        <v>1933</v>
      </c>
      <c r="E44" s="5" t="n">
        <v>926</v>
      </c>
    </row>
    <row r="45" spans="1:5">
      <c r="A45" s="4" t="s">
        <v>309</v>
      </c>
    </row>
    <row r="46" spans="1:5">
      <c r="A46" s="4" t="s">
        <v>299</v>
      </c>
      <c r="B46" s="5" t="n">
        <v>78633</v>
      </c>
      <c r="C46" s="5" t="n">
        <v>95543</v>
      </c>
      <c r="D46" s="5" t="n">
        <v>225905</v>
      </c>
      <c r="E46" s="5" t="n">
        <v>256904</v>
      </c>
    </row>
    <row r="47" spans="1:5">
      <c r="A47" s="4" t="s">
        <v>301</v>
      </c>
      <c r="B47" s="5" t="n">
        <v>0</v>
      </c>
      <c r="C47" s="5" t="n">
        <v>0</v>
      </c>
      <c r="D47" s="5" t="n">
        <v>0</v>
      </c>
      <c r="E47" s="5" t="n">
        <v>0</v>
      </c>
    </row>
    <row r="48" spans="1:5">
      <c r="A48" s="4" t="s">
        <v>302</v>
      </c>
      <c r="B48" s="5" t="n">
        <v>-76425</v>
      </c>
      <c r="C48" s="5" t="n">
        <v>-94374</v>
      </c>
      <c r="D48" s="5" t="n">
        <v>-220943</v>
      </c>
      <c r="E48" s="5" t="n">
        <v>-250508</v>
      </c>
    </row>
    <row r="49" spans="1:5">
      <c r="A49" s="4" t="s">
        <v>303</v>
      </c>
      <c r="B49" s="5" t="n">
        <v>2208</v>
      </c>
      <c r="C49" s="5" t="n">
        <v>1169</v>
      </c>
      <c r="D49" s="5" t="n">
        <v>4962</v>
      </c>
      <c r="E49" s="5" t="n">
        <v>6396</v>
      </c>
    </row>
    <row r="50" spans="1:5">
      <c r="A50" s="4" t="s">
        <v>95</v>
      </c>
      <c r="B50" s="5" t="n">
        <v>-655</v>
      </c>
      <c r="C50" s="5" t="n">
        <v>-929</v>
      </c>
      <c r="D50" s="5" t="n">
        <v>-1904</v>
      </c>
      <c r="E50" s="5" t="n">
        <v>-2277</v>
      </c>
    </row>
    <row r="51" spans="1:5">
      <c r="A51" s="4" t="s">
        <v>304</v>
      </c>
      <c r="B51" s="5" t="n">
        <v>-632</v>
      </c>
      <c r="C51" s="5" t="n">
        <v>-478</v>
      </c>
      <c r="D51" s="5" t="n">
        <v>-1855</v>
      </c>
      <c r="E51" s="5" t="n">
        <v>-1396</v>
      </c>
    </row>
    <row r="52" spans="1:5">
      <c r="A52" s="4" t="s">
        <v>305</v>
      </c>
      <c r="B52" s="5" t="n">
        <v>7246</v>
      </c>
      <c r="C52" s="5" t="n">
        <v>-742</v>
      </c>
      <c r="D52" s="5" t="n">
        <v>4412</v>
      </c>
      <c r="E52" s="5" t="n">
        <v>-2235</v>
      </c>
    </row>
    <row r="53" spans="1:5">
      <c r="A53" s="4" t="s">
        <v>105</v>
      </c>
      <c r="B53" s="5" t="n">
        <v>8167</v>
      </c>
      <c r="C53" s="5" t="n">
        <v>-980</v>
      </c>
      <c r="D53" s="5" t="n">
        <v>5615</v>
      </c>
      <c r="E53" s="5" t="n">
        <v>488</v>
      </c>
    </row>
    <row r="54" spans="1:5">
      <c r="A54" s="4" t="s">
        <v>106</v>
      </c>
      <c r="B54" s="5" t="n">
        <v>0</v>
      </c>
      <c r="C54" s="5" t="n">
        <v>43</v>
      </c>
      <c r="D54" s="5" t="n">
        <v>0</v>
      </c>
      <c r="E54" s="5" t="n">
        <v>260</v>
      </c>
    </row>
    <row r="55" spans="1:5">
      <c r="A55" s="4" t="s">
        <v>107</v>
      </c>
      <c r="B55" s="5" t="n">
        <v>8167</v>
      </c>
      <c r="C55" s="5" t="n">
        <v>-937</v>
      </c>
      <c r="D55" s="5" t="n">
        <v>5615</v>
      </c>
      <c r="E55" s="5" t="n">
        <v>748</v>
      </c>
    </row>
    <row r="56" spans="1:5">
      <c r="A56" s="4" t="s">
        <v>126</v>
      </c>
      <c r="B56" s="5" t="n">
        <v>964</v>
      </c>
      <c r="C56" s="5" t="n">
        <v>595</v>
      </c>
      <c r="D56" s="5" t="n">
        <v>1458</v>
      </c>
      <c r="E56" s="5" t="n">
        <v>1908</v>
      </c>
    </row>
    <row r="57" spans="1:5">
      <c r="A57" s="4" t="s">
        <v>306</v>
      </c>
      <c r="B57" s="6" t="n">
        <v>70540</v>
      </c>
      <c r="C57" s="6" t="n">
        <v>72167</v>
      </c>
      <c r="D57" s="6" t="n">
        <v>70540</v>
      </c>
      <c r="E57" s="6" t="n">
        <v>72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158</v>
      </c>
    </row>
    <row r="3" spans="1:3">
      <c r="A3" s="4" t="s">
        <v>311</v>
      </c>
      <c r="B3" s="6" t="n">
        <v>537</v>
      </c>
      <c r="C3" s="6" t="n">
        <v>437</v>
      </c>
    </row>
    <row r="4" spans="1:3">
      <c r="A4" s="4" t="s">
        <v>312</v>
      </c>
      <c r="B4" s="5" t="n">
        <v>525</v>
      </c>
      <c r="C4" s="5" t="n">
        <v>1166</v>
      </c>
    </row>
    <row r="5" spans="1:3">
      <c r="A5" s="4" t="s">
        <v>313</v>
      </c>
      <c r="B5" s="5" t="n">
        <v>127</v>
      </c>
      <c r="C5" s="5" t="n">
        <v>143</v>
      </c>
    </row>
    <row r="6" spans="1:3">
      <c r="A6" s="4" t="s">
        <v>314</v>
      </c>
      <c r="B6" s="5" t="n">
        <v>75</v>
      </c>
      <c r="C6" s="5" t="n">
        <v>40</v>
      </c>
    </row>
    <row r="7" spans="1:3">
      <c r="A7" s="4" t="s">
        <v>315</v>
      </c>
      <c r="B7" s="6" t="n">
        <v>1264</v>
      </c>
      <c r="C7" s="6" t="n">
        <v>1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31</v>
      </c>
    </row>
    <row r="2" spans="1:3">
      <c r="A2" s="3" t="s">
        <v>162</v>
      </c>
    </row>
    <row r="3" spans="1:3">
      <c r="A3" s="4" t="s">
        <v>317</v>
      </c>
      <c r="B3" s="6" t="n">
        <v>1177</v>
      </c>
      <c r="C3" s="6" t="n">
        <v>861</v>
      </c>
    </row>
    <row r="4" spans="1:3">
      <c r="A4" s="4" t="s">
        <v>318</v>
      </c>
      <c r="B4" s="5" t="n">
        <v>285</v>
      </c>
      <c r="C4" s="5" t="n">
        <v>276</v>
      </c>
    </row>
    <row r="5" spans="1:3">
      <c r="A5" s="4" t="s">
        <v>319</v>
      </c>
      <c r="B5" s="5" t="n">
        <v>142</v>
      </c>
      <c r="C5" s="5" t="n">
        <v>106</v>
      </c>
    </row>
    <row r="6" spans="1:3">
      <c r="A6" s="4" t="s">
        <v>320</v>
      </c>
      <c r="B6" s="5" t="n">
        <v>99</v>
      </c>
      <c r="C6" s="5" t="n">
        <v>143</v>
      </c>
    </row>
    <row r="7" spans="1:3">
      <c r="A7" s="4" t="s">
        <v>321</v>
      </c>
      <c r="B7" s="5" t="n">
        <v>25</v>
      </c>
      <c r="C7" s="5" t="n">
        <v>17</v>
      </c>
    </row>
    <row r="8" spans="1:3">
      <c r="A8" s="4" t="s">
        <v>322</v>
      </c>
      <c r="B8" s="5" t="n">
        <v>6</v>
      </c>
      <c r="C8" s="5" t="n">
        <v>5</v>
      </c>
    </row>
    <row r="9" spans="1:3">
      <c r="A9" s="4" t="s">
        <v>323</v>
      </c>
      <c r="B9" s="5" t="n">
        <v>0</v>
      </c>
      <c r="C9" s="5" t="n">
        <v>102</v>
      </c>
    </row>
    <row r="10" spans="1:3">
      <c r="A10" s="4" t="s">
        <v>324</v>
      </c>
      <c r="B10" s="6" t="n">
        <v>1734</v>
      </c>
      <c r="C10" s="6" t="n">
        <v>1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5</v>
      </c>
      <c r="B1" s="2" t="s">
        <v>2</v>
      </c>
      <c r="C1" s="2" t="s">
        <v>31</v>
      </c>
    </row>
    <row r="2" spans="1:3">
      <c r="A2" s="3" t="s">
        <v>165</v>
      </c>
    </row>
    <row r="3" spans="1:3">
      <c r="A3" s="4" t="s">
        <v>326</v>
      </c>
      <c r="B3" s="6" t="n">
        <v>66308</v>
      </c>
      <c r="C3" s="6" t="n">
        <v>63058</v>
      </c>
    </row>
    <row r="4" spans="1:3">
      <c r="A4" s="4" t="s">
        <v>327</v>
      </c>
      <c r="B4" s="5" t="n">
        <v>566</v>
      </c>
      <c r="C4" s="5" t="n">
        <v>566</v>
      </c>
    </row>
    <row r="5" spans="1:3">
      <c r="A5" s="4" t="s">
        <v>328</v>
      </c>
      <c r="B5" s="5" t="n">
        <v>833</v>
      </c>
      <c r="C5" s="5" t="n">
        <v>747</v>
      </c>
    </row>
    <row r="6" spans="1:3">
      <c r="A6" s="4" t="s">
        <v>329</v>
      </c>
      <c r="B6" s="5" t="n">
        <v>67707</v>
      </c>
      <c r="C6" s="5" t="n">
        <v>64371</v>
      </c>
    </row>
    <row r="7" spans="1:3">
      <c r="A7" s="4" t="s">
        <v>330</v>
      </c>
      <c r="B7" s="5" t="n">
        <v>-12156</v>
      </c>
      <c r="C7" s="5" t="n">
        <v>-10429</v>
      </c>
    </row>
    <row r="8" spans="1:3">
      <c r="A8" s="4" t="s">
        <v>331</v>
      </c>
      <c r="B8" s="5" t="n">
        <v>55551</v>
      </c>
      <c r="C8" s="5" t="n">
        <v>53942</v>
      </c>
    </row>
    <row r="9" spans="1:3">
      <c r="A9" s="4" t="s">
        <v>332</v>
      </c>
      <c r="B9" s="5" t="n">
        <v>8861</v>
      </c>
      <c r="C9" s="5" t="n">
        <v>10755</v>
      </c>
    </row>
    <row r="10" spans="1:3">
      <c r="A10" s="4" t="s">
        <v>333</v>
      </c>
      <c r="B10" s="6" t="n">
        <v>64412</v>
      </c>
      <c r="C10" s="6" t="n">
        <v>646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113</v>
      </c>
    </row>
    <row r="2" spans="1:3">
      <c r="B2" s="2" t="s">
        <v>2</v>
      </c>
      <c r="C2" s="2" t="s">
        <v>31</v>
      </c>
    </row>
    <row r="3" spans="1:3">
      <c r="A3" s="3" t="s">
        <v>165</v>
      </c>
    </row>
    <row r="4" spans="1:3">
      <c r="A4" s="4" t="s">
        <v>335</v>
      </c>
      <c r="B4" s="6" t="n">
        <v>700</v>
      </c>
      <c r="C4" s="6" t="n">
        <v>1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31</v>
      </c>
    </row>
    <row r="2" spans="1:3">
      <c r="A2" s="4" t="s">
        <v>337</v>
      </c>
      <c r="B2" s="6" t="n">
        <v>9932</v>
      </c>
      <c r="C2" s="6" t="n">
        <v>8575</v>
      </c>
    </row>
    <row r="3" spans="1:3">
      <c r="A3" s="4" t="s">
        <v>338</v>
      </c>
      <c r="B3" s="5" t="n">
        <v>-7918</v>
      </c>
      <c r="C3" s="5" t="n">
        <v>-7041</v>
      </c>
    </row>
    <row r="4" spans="1:3">
      <c r="A4" s="4" t="s">
        <v>339</v>
      </c>
      <c r="B4" s="5" t="n">
        <v>-2014</v>
      </c>
      <c r="C4" s="5" t="n">
        <v>-1534</v>
      </c>
    </row>
    <row r="5" spans="1:3">
      <c r="A5" s="4" t="s">
        <v>340</v>
      </c>
      <c r="B5" s="5" t="n">
        <v>0</v>
      </c>
      <c r="C5" s="5" t="n">
        <v>0</v>
      </c>
    </row>
    <row r="6" spans="1:3">
      <c r="A6" s="4" t="s">
        <v>341</v>
      </c>
    </row>
    <row r="7" spans="1:3">
      <c r="A7" s="4" t="s">
        <v>337</v>
      </c>
      <c r="B7" s="5" t="n">
        <v>6882</v>
      </c>
      <c r="C7" s="5" t="n">
        <v>6145</v>
      </c>
    </row>
    <row r="8" spans="1:3">
      <c r="A8" s="4" t="s">
        <v>342</v>
      </c>
    </row>
    <row r="9" spans="1:3">
      <c r="A9" s="4" t="s">
        <v>337</v>
      </c>
      <c r="B9" s="5" t="n">
        <v>868</v>
      </c>
      <c r="C9" s="5" t="n">
        <v>611</v>
      </c>
    </row>
    <row r="10" spans="1:3">
      <c r="A10" s="4" t="s">
        <v>343</v>
      </c>
    </row>
    <row r="11" spans="1:3">
      <c r="A11" s="4" t="s">
        <v>337</v>
      </c>
      <c r="B11" s="5" t="n">
        <v>6014</v>
      </c>
      <c r="C11" s="5" t="n">
        <v>5534</v>
      </c>
    </row>
    <row r="12" spans="1:3">
      <c r="A12" s="4" t="s">
        <v>344</v>
      </c>
    </row>
    <row r="13" spans="1:3">
      <c r="A13" s="4" t="s">
        <v>337</v>
      </c>
      <c r="B13" s="5" t="n">
        <v>1345</v>
      </c>
      <c r="C13" s="5" t="n">
        <v>1283</v>
      </c>
    </row>
    <row r="14" spans="1:3">
      <c r="A14" s="4" t="s">
        <v>345</v>
      </c>
    </row>
    <row r="15" spans="1:3">
      <c r="A15" s="4" t="s">
        <v>337</v>
      </c>
      <c r="B15" s="6" t="n">
        <v>1705</v>
      </c>
      <c r="C15" s="6" t="n">
        <v>1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6</v>
      </c>
      <c r="B1" s="2" t="s">
        <v>81</v>
      </c>
      <c r="D1" s="2" t="s">
        <v>1</v>
      </c>
    </row>
    <row r="2" spans="1:5">
      <c r="B2" s="2" t="s">
        <v>2</v>
      </c>
      <c r="C2" s="2" t="s">
        <v>82</v>
      </c>
      <c r="D2" s="2" t="s">
        <v>2</v>
      </c>
      <c r="E2" s="2" t="s">
        <v>82</v>
      </c>
    </row>
    <row r="3" spans="1:5">
      <c r="A3" s="4" t="s">
        <v>347</v>
      </c>
      <c r="B3" s="6" t="n">
        <v>78633</v>
      </c>
      <c r="C3" s="6" t="n">
        <v>95543</v>
      </c>
      <c r="D3" s="6" t="n">
        <v>225905</v>
      </c>
      <c r="E3" s="6" t="n">
        <v>256904</v>
      </c>
    </row>
    <row r="4" spans="1:5">
      <c r="A4" s="4" t="s">
        <v>348</v>
      </c>
      <c r="B4" s="4" t="s">
        <v>349</v>
      </c>
      <c r="C4" s="4" t="s">
        <v>349</v>
      </c>
      <c r="D4" s="4" t="s">
        <v>349</v>
      </c>
      <c r="E4" s="4" t="s">
        <v>349</v>
      </c>
    </row>
    <row r="5" spans="1:5">
      <c r="A5" s="4" t="s">
        <v>341</v>
      </c>
    </row>
    <row r="6" spans="1:5">
      <c r="A6" s="4" t="s">
        <v>350</v>
      </c>
      <c r="B6" s="6" t="n">
        <v>25034</v>
      </c>
      <c r="C6" s="6" t="n">
        <v>27299</v>
      </c>
      <c r="D6" s="6" t="n">
        <v>70016</v>
      </c>
      <c r="E6" s="6" t="n">
        <v>73415</v>
      </c>
    </row>
    <row r="7" spans="1:5">
      <c r="A7" s="4" t="s">
        <v>351</v>
      </c>
      <c r="B7" s="4" t="s">
        <v>352</v>
      </c>
      <c r="C7" s="4" t="s">
        <v>353</v>
      </c>
      <c r="D7" s="4" t="s">
        <v>354</v>
      </c>
      <c r="E7" s="4" t="s">
        <v>355</v>
      </c>
    </row>
    <row r="8" spans="1:5">
      <c r="A8" s="4" t="s">
        <v>356</v>
      </c>
    </row>
    <row r="9" spans="1:5">
      <c r="A9" s="4" t="s">
        <v>350</v>
      </c>
      <c r="B9" s="6" t="n">
        <v>52503</v>
      </c>
      <c r="C9" s="6" t="n">
        <v>67169</v>
      </c>
      <c r="D9" s="6" t="n">
        <v>152636</v>
      </c>
      <c r="E9" s="6" t="n">
        <v>180830</v>
      </c>
    </row>
    <row r="10" spans="1:5">
      <c r="A10" s="4" t="s">
        <v>357</v>
      </c>
      <c r="B10" s="6" t="n">
        <v>1096</v>
      </c>
      <c r="C10" s="6" t="n">
        <v>1075</v>
      </c>
      <c r="D10" s="6" t="n">
        <v>3253</v>
      </c>
      <c r="E10" s="6" t="n">
        <v>2659</v>
      </c>
    </row>
    <row r="11" spans="1:5">
      <c r="A11" s="4" t="s">
        <v>351</v>
      </c>
      <c r="B11" s="4" t="s">
        <v>358</v>
      </c>
      <c r="C11" s="4" t="s">
        <v>359</v>
      </c>
      <c r="D11" s="4" t="s">
        <v>360</v>
      </c>
      <c r="E11" s="4" t="s">
        <v>359</v>
      </c>
    </row>
    <row r="12" spans="1:5">
      <c r="A12" s="4" t="s">
        <v>361</v>
      </c>
      <c r="B12" s="4" t="s">
        <v>362</v>
      </c>
      <c r="C12" s="4" t="s">
        <v>363</v>
      </c>
      <c r="D12" s="4" t="s">
        <v>362</v>
      </c>
      <c r="E12" s="4" t="s">
        <v>3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4" t="s">
        <v>366</v>
      </c>
      <c r="B3" s="6" t="n">
        <v>378</v>
      </c>
      <c r="C3" s="6" t="n">
        <v>371</v>
      </c>
      <c r="D3" s="6" t="n">
        <v>1140</v>
      </c>
      <c r="E3" s="6" t="n">
        <v>1104</v>
      </c>
    </row>
    <row r="4" spans="1:5">
      <c r="A4" s="4" t="s">
        <v>367</v>
      </c>
    </row>
    <row r="5" spans="1:5">
      <c r="A5" s="4" t="s">
        <v>366</v>
      </c>
      <c r="B5" s="5" t="n">
        <v>156</v>
      </c>
      <c r="C5" s="5" t="n">
        <v>161</v>
      </c>
      <c r="D5" s="5" t="n">
        <v>471</v>
      </c>
      <c r="E5" s="5" t="n">
        <v>485</v>
      </c>
    </row>
    <row r="6" spans="1:5">
      <c r="A6" s="4" t="s">
        <v>345</v>
      </c>
    </row>
    <row r="7" spans="1:5">
      <c r="A7" s="4" t="s">
        <v>366</v>
      </c>
      <c r="B7" s="5" t="n">
        <v>33</v>
      </c>
      <c r="C7" s="5" t="n">
        <v>19</v>
      </c>
      <c r="D7" s="5" t="n">
        <v>86</v>
      </c>
      <c r="E7" s="5" t="n">
        <v>34</v>
      </c>
    </row>
    <row r="8" spans="1:5">
      <c r="A8" s="4" t="s">
        <v>343</v>
      </c>
    </row>
    <row r="9" spans="1:5">
      <c r="A9" s="4" t="s">
        <v>366</v>
      </c>
      <c r="B9" s="5" t="n">
        <v>160</v>
      </c>
      <c r="C9" s="5" t="n">
        <v>160</v>
      </c>
      <c r="D9" s="5" t="n">
        <v>480</v>
      </c>
      <c r="E9" s="5" t="n">
        <v>482</v>
      </c>
    </row>
    <row r="10" spans="1:5">
      <c r="A10" s="4" t="s">
        <v>342</v>
      </c>
    </row>
    <row r="11" spans="1:5">
      <c r="A11" s="4" t="s">
        <v>366</v>
      </c>
      <c r="B11" s="5" t="n">
        <v>17</v>
      </c>
      <c r="C11" s="5" t="n">
        <v>6</v>
      </c>
      <c r="D11" s="5" t="n">
        <v>40</v>
      </c>
      <c r="E11" s="5" t="n">
        <v>7</v>
      </c>
    </row>
    <row r="12" spans="1:5">
      <c r="A12" s="4" t="s">
        <v>344</v>
      </c>
    </row>
    <row r="13" spans="1:5">
      <c r="A13" s="4" t="s">
        <v>366</v>
      </c>
      <c r="B13" s="6" t="n">
        <v>12</v>
      </c>
      <c r="C13" s="6" t="n">
        <v>25</v>
      </c>
      <c r="D13" s="6" t="n">
        <v>63</v>
      </c>
      <c r="E13" s="6" t="n">
        <v>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8</v>
      </c>
      <c r="B1" s="2" t="s">
        <v>81</v>
      </c>
      <c r="D1" s="2" t="s">
        <v>1</v>
      </c>
    </row>
    <row r="2" spans="1:6">
      <c r="B2" s="2" t="s">
        <v>2</v>
      </c>
      <c r="C2" s="2" t="s">
        <v>82</v>
      </c>
      <c r="D2" s="2" t="s">
        <v>2</v>
      </c>
      <c r="E2" s="2" t="s">
        <v>82</v>
      </c>
      <c r="F2" s="2" t="s">
        <v>31</v>
      </c>
    </row>
    <row r="3" spans="1:6">
      <c r="A3" s="3" t="s">
        <v>169</v>
      </c>
    </row>
    <row r="4" spans="1:6">
      <c r="A4" s="4" t="s">
        <v>57</v>
      </c>
      <c r="B4" s="6" t="n">
        <v>2042</v>
      </c>
      <c r="D4" s="6" t="n">
        <v>2042</v>
      </c>
      <c r="F4" s="6" t="n">
        <v>1529</v>
      </c>
    </row>
    <row r="5" spans="1:6">
      <c r="A5" s="4" t="s">
        <v>369</v>
      </c>
      <c r="B5" s="5" t="n">
        <v>50</v>
      </c>
      <c r="C5" s="6" t="n">
        <v>200</v>
      </c>
      <c r="D5" s="5" t="n">
        <v>400</v>
      </c>
      <c r="E5" s="6" t="n">
        <v>600</v>
      </c>
    </row>
    <row r="6" spans="1:6">
      <c r="A6" s="4" t="s">
        <v>370</v>
      </c>
      <c r="B6" s="6" t="n">
        <v>10</v>
      </c>
      <c r="C6" s="6" t="n">
        <v>10</v>
      </c>
      <c r="D6" s="6" t="n">
        <v>30</v>
      </c>
      <c r="E6" s="6" t="n">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2</v>
      </c>
      <c r="B1" s="2" t="s">
        <v>81</v>
      </c>
      <c r="D1" s="2" t="s">
        <v>1</v>
      </c>
      <c r="F1" s="2" t="s">
        <v>113</v>
      </c>
    </row>
    <row r="2" spans="1:6">
      <c r="B2" s="2" t="s">
        <v>2</v>
      </c>
      <c r="C2" s="2" t="s">
        <v>82</v>
      </c>
      <c r="D2" s="2" t="s">
        <v>2</v>
      </c>
      <c r="E2" s="2" t="s">
        <v>82</v>
      </c>
      <c r="F2" s="2" t="s">
        <v>31</v>
      </c>
    </row>
    <row r="3" spans="1:6">
      <c r="A3" s="3" t="s">
        <v>114</v>
      </c>
    </row>
    <row r="4" spans="1:6">
      <c r="A4" s="4" t="s">
        <v>107</v>
      </c>
      <c r="B4" s="6" t="n">
        <v>8167</v>
      </c>
      <c r="C4" s="6" t="n">
        <v>-937</v>
      </c>
      <c r="D4" s="6" t="n">
        <v>5615</v>
      </c>
      <c r="E4" s="6" t="n">
        <v>748</v>
      </c>
    </row>
    <row r="5" spans="1:6">
      <c r="A5" s="3" t="s">
        <v>115</v>
      </c>
    </row>
    <row r="6" spans="1:6">
      <c r="A6" s="4" t="s">
        <v>96</v>
      </c>
      <c r="D6" s="5" t="n">
        <v>1855</v>
      </c>
      <c r="E6" s="5" t="n">
        <v>1396</v>
      </c>
    </row>
    <row r="7" spans="1:6">
      <c r="A7" s="4" t="s">
        <v>116</v>
      </c>
      <c r="D7" s="5" t="n">
        <v>0</v>
      </c>
      <c r="E7" s="5" t="n">
        <v>-216</v>
      </c>
    </row>
    <row r="8" spans="1:6">
      <c r="A8" s="4" t="s">
        <v>117</v>
      </c>
      <c r="D8" s="5" t="n">
        <v>409</v>
      </c>
      <c r="E8" s="5" t="n">
        <v>96</v>
      </c>
    </row>
    <row r="9" spans="1:6">
      <c r="A9" s="4" t="s">
        <v>118</v>
      </c>
      <c r="D9" s="5" t="n">
        <v>471</v>
      </c>
      <c r="E9" s="5" t="n">
        <v>0</v>
      </c>
    </row>
    <row r="10" spans="1:6">
      <c r="A10" s="4" t="s">
        <v>97</v>
      </c>
      <c r="B10" s="5" t="n">
        <v>0</v>
      </c>
      <c r="C10" s="5" t="n">
        <v>61</v>
      </c>
      <c r="D10" s="5" t="n">
        <v>0</v>
      </c>
      <c r="E10" s="5" t="n">
        <v>205</v>
      </c>
      <c r="F10" s="6" t="n">
        <v>265</v>
      </c>
    </row>
    <row r="11" spans="1:6">
      <c r="A11" s="4" t="s">
        <v>103</v>
      </c>
      <c r="B11" s="5" t="n">
        <v>-9128</v>
      </c>
      <c r="C11" s="5" t="n">
        <v>0</v>
      </c>
      <c r="D11" s="5" t="n">
        <v>-9128</v>
      </c>
      <c r="E11" s="5" t="n">
        <v>0</v>
      </c>
    </row>
    <row r="12" spans="1:6">
      <c r="A12" s="3" t="s">
        <v>119</v>
      </c>
    </row>
    <row r="13" spans="1:6">
      <c r="A13" s="4" t="s">
        <v>120</v>
      </c>
      <c r="D13" s="5" t="n">
        <v>43</v>
      </c>
      <c r="E13" s="5" t="n">
        <v>-312</v>
      </c>
    </row>
    <row r="14" spans="1:6">
      <c r="A14" s="4" t="s">
        <v>36</v>
      </c>
      <c r="D14" s="5" t="n">
        <v>-321</v>
      </c>
      <c r="E14" s="5" t="n">
        <v>653</v>
      </c>
    </row>
    <row r="15" spans="1:6">
      <c r="A15" s="4" t="s">
        <v>37</v>
      </c>
      <c r="D15" s="5" t="n">
        <v>522</v>
      </c>
      <c r="E15" s="5" t="n">
        <v>760</v>
      </c>
    </row>
    <row r="16" spans="1:6">
      <c r="A16" s="4" t="s">
        <v>121</v>
      </c>
      <c r="D16" s="5" t="n">
        <v>32</v>
      </c>
      <c r="E16" s="5" t="n">
        <v>-65</v>
      </c>
    </row>
    <row r="17" spans="1:6">
      <c r="A17" s="4" t="s">
        <v>39</v>
      </c>
      <c r="D17" s="5" t="n">
        <v>-224</v>
      </c>
      <c r="E17" s="5" t="n">
        <v>462</v>
      </c>
    </row>
    <row r="18" spans="1:6">
      <c r="A18" s="4" t="s">
        <v>122</v>
      </c>
      <c r="D18" s="5" t="n">
        <v>-12000</v>
      </c>
      <c r="E18" s="5" t="n">
        <v>-4000</v>
      </c>
    </row>
    <row r="19" spans="1:6">
      <c r="A19" s="4" t="s">
        <v>123</v>
      </c>
      <c r="D19" s="5" t="n">
        <v>1689</v>
      </c>
      <c r="E19" s="5" t="n">
        <v>1023</v>
      </c>
    </row>
    <row r="20" spans="1:6">
      <c r="A20" s="4" t="s">
        <v>57</v>
      </c>
      <c r="D20" s="5" t="n">
        <v>513</v>
      </c>
      <c r="E20" s="5" t="n">
        <v>404</v>
      </c>
    </row>
    <row r="21" spans="1:6">
      <c r="A21" s="4" t="s">
        <v>124</v>
      </c>
      <c r="D21" s="5" t="n">
        <v>-10524</v>
      </c>
      <c r="E21" s="5" t="n">
        <v>1154</v>
      </c>
    </row>
    <row r="22" spans="1:6">
      <c r="A22" s="3" t="s">
        <v>125</v>
      </c>
    </row>
    <row r="23" spans="1:6">
      <c r="A23" s="4" t="s">
        <v>126</v>
      </c>
      <c r="D23" s="5" t="n">
        <v>-1458</v>
      </c>
      <c r="E23" s="5" t="n">
        <v>-1826</v>
      </c>
    </row>
    <row r="24" spans="1:6">
      <c r="A24" s="4" t="s">
        <v>127</v>
      </c>
      <c r="D24" s="5" t="n">
        <v>-1458</v>
      </c>
      <c r="E24" s="5" t="n">
        <v>-1826</v>
      </c>
    </row>
    <row r="25" spans="1:6">
      <c r="A25" s="3" t="s">
        <v>128</v>
      </c>
    </row>
    <row r="26" spans="1:6">
      <c r="A26" s="4" t="s">
        <v>129</v>
      </c>
      <c r="D26" s="5" t="n">
        <v>12402</v>
      </c>
      <c r="E26" s="5" t="n">
        <v>0</v>
      </c>
    </row>
    <row r="27" spans="1:6">
      <c r="A27" s="4" t="s">
        <v>130</v>
      </c>
      <c r="D27" s="5" t="n">
        <v>-990</v>
      </c>
      <c r="E27" s="5" t="n">
        <v>-723</v>
      </c>
    </row>
    <row r="28" spans="1:6">
      <c r="A28" s="4" t="s">
        <v>131</v>
      </c>
      <c r="D28" s="5" t="n">
        <v>-322</v>
      </c>
      <c r="E28" s="5" t="n">
        <v>0</v>
      </c>
    </row>
    <row r="29" spans="1:6">
      <c r="A29" s="4" t="s">
        <v>132</v>
      </c>
      <c r="D29" s="5" t="n">
        <v>407</v>
      </c>
      <c r="E29" s="5" t="n">
        <v>924</v>
      </c>
    </row>
    <row r="30" spans="1:6">
      <c r="A30" s="4" t="s">
        <v>133</v>
      </c>
      <c r="D30" s="5" t="n">
        <v>11497</v>
      </c>
      <c r="E30" s="5" t="n">
        <v>201</v>
      </c>
    </row>
    <row r="31" spans="1:6">
      <c r="A31" s="4" t="s">
        <v>134</v>
      </c>
      <c r="D31" s="5" t="n">
        <v>-485</v>
      </c>
      <c r="E31" s="5" t="n">
        <v>-471</v>
      </c>
    </row>
    <row r="32" spans="1:6">
      <c r="A32" s="4" t="s">
        <v>135</v>
      </c>
      <c r="D32" s="5" t="n">
        <v>1665</v>
      </c>
      <c r="E32" s="5" t="n">
        <v>2146</v>
      </c>
      <c r="F32" s="5" t="n">
        <v>2146</v>
      </c>
    </row>
    <row r="33" spans="1:6">
      <c r="A33" s="4" t="s">
        <v>136</v>
      </c>
      <c r="B33" s="6" t="n">
        <v>1180</v>
      </c>
      <c r="C33" s="6" t="n">
        <v>1675</v>
      </c>
      <c r="D33" s="5" t="n">
        <v>1180</v>
      </c>
      <c r="E33" s="5" t="n">
        <v>1675</v>
      </c>
      <c r="F33" s="6" t="n">
        <v>1665</v>
      </c>
    </row>
    <row r="34" spans="1:6">
      <c r="A34" s="3" t="s">
        <v>137</v>
      </c>
    </row>
    <row r="35" spans="1:6">
      <c r="A35" s="4" t="s">
        <v>138</v>
      </c>
      <c r="D35" s="5" t="n">
        <v>86</v>
      </c>
      <c r="E35" s="5" t="n">
        <v>82</v>
      </c>
    </row>
    <row r="36" spans="1:6">
      <c r="A36" s="4" t="s">
        <v>139</v>
      </c>
      <c r="D36" s="5" t="n">
        <v>322</v>
      </c>
      <c r="E36" s="5" t="n">
        <v>0</v>
      </c>
    </row>
    <row r="37" spans="1:6">
      <c r="A37" s="4" t="s">
        <v>140</v>
      </c>
      <c r="D37" s="5" t="n">
        <v>2261</v>
      </c>
      <c r="E37" s="5" t="n">
        <v>2173</v>
      </c>
    </row>
    <row r="38" spans="1:6">
      <c r="A38" s="4" t="s">
        <v>141</v>
      </c>
      <c r="D38" s="6" t="n">
        <v>0</v>
      </c>
      <c r="E38"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173</v>
      </c>
    </row>
    <row r="3" spans="1:3">
      <c r="A3" s="4" t="s">
        <v>372</v>
      </c>
      <c r="B3" s="6" t="n">
        <v>1207</v>
      </c>
      <c r="C3" s="6" t="n">
        <v>434</v>
      </c>
    </row>
    <row r="4" spans="1:3">
      <c r="A4" s="4" t="s">
        <v>373</v>
      </c>
      <c r="B4" s="5" t="n">
        <v>370</v>
      </c>
      <c r="C4" s="5" t="n">
        <v>273</v>
      </c>
    </row>
    <row r="5" spans="1:3">
      <c r="A5" s="4" t="s">
        <v>374</v>
      </c>
      <c r="B5" s="5" t="n">
        <v>232</v>
      </c>
      <c r="C5" s="5" t="n">
        <v>61</v>
      </c>
    </row>
    <row r="6" spans="1:3">
      <c r="A6" s="4" t="s">
        <v>375</v>
      </c>
      <c r="B6" s="5" t="n">
        <v>223</v>
      </c>
      <c r="C6" s="5" t="n">
        <v>265</v>
      </c>
    </row>
    <row r="7" spans="1:3">
      <c r="A7" s="4" t="s">
        <v>376</v>
      </c>
      <c r="B7" s="5" t="n">
        <v>161</v>
      </c>
      <c r="C7" s="5" t="n">
        <v>48</v>
      </c>
    </row>
    <row r="8" spans="1:3">
      <c r="A8" s="4" t="s">
        <v>377</v>
      </c>
      <c r="B8" s="5" t="n">
        <v>93</v>
      </c>
      <c r="C8" s="5" t="n">
        <v>47</v>
      </c>
    </row>
    <row r="9" spans="1:3">
      <c r="A9" s="4" t="s">
        <v>378</v>
      </c>
      <c r="B9" s="5" t="n">
        <v>10</v>
      </c>
      <c r="C9" s="5" t="n">
        <v>109</v>
      </c>
    </row>
    <row r="10" spans="1:3">
      <c r="A10" s="4" t="s">
        <v>379</v>
      </c>
      <c r="B10" s="5" t="n">
        <v>0</v>
      </c>
      <c r="C10" s="5" t="n">
        <v>223</v>
      </c>
    </row>
    <row r="11" spans="1:3">
      <c r="A11" s="4" t="s">
        <v>380</v>
      </c>
      <c r="B11" s="5" t="n">
        <v>0</v>
      </c>
      <c r="C11" s="5" t="n">
        <v>111</v>
      </c>
    </row>
    <row r="12" spans="1:3">
      <c r="A12" s="4" t="s">
        <v>381</v>
      </c>
      <c r="B12" s="6" t="n">
        <v>2296</v>
      </c>
      <c r="C12" s="6" t="n">
        <v>1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2</v>
      </c>
      <c r="B1" s="2" t="s">
        <v>2</v>
      </c>
      <c r="C1" s="2" t="s">
        <v>31</v>
      </c>
    </row>
    <row r="2" spans="1:3">
      <c r="A2" s="4" t="s">
        <v>383</v>
      </c>
      <c r="B2" s="6" t="n">
        <v>39793</v>
      </c>
      <c r="C2" s="6" t="n">
        <v>39808</v>
      </c>
    </row>
    <row r="3" spans="1:3">
      <c r="A3" s="4" t="s">
        <v>384</v>
      </c>
      <c r="B3" s="5" t="n">
        <v>-34151</v>
      </c>
      <c r="C3" s="5" t="n">
        <v>-34863</v>
      </c>
    </row>
    <row r="4" spans="1:3">
      <c r="A4" s="4" t="s">
        <v>385</v>
      </c>
      <c r="B4" s="5" t="n">
        <v>-1910</v>
      </c>
      <c r="C4" s="5" t="n">
        <v>-2006</v>
      </c>
    </row>
    <row r="5" spans="1:3">
      <c r="A5" s="4" t="s">
        <v>386</v>
      </c>
      <c r="B5" s="5" t="n">
        <v>-3732</v>
      </c>
      <c r="C5" s="5" t="n">
        <v>-2939</v>
      </c>
    </row>
    <row r="6" spans="1:3">
      <c r="A6" s="4" t="s">
        <v>387</v>
      </c>
      <c r="B6" s="5" t="n">
        <v>0</v>
      </c>
      <c r="C6" s="5" t="n">
        <v>0</v>
      </c>
    </row>
    <row r="7" spans="1:3">
      <c r="A7" s="4" t="s">
        <v>388</v>
      </c>
    </row>
    <row r="8" spans="1:3">
      <c r="A8" s="4" t="s">
        <v>383</v>
      </c>
      <c r="B8" s="5" t="n">
        <v>22178</v>
      </c>
      <c r="C8" s="5" t="n">
        <v>22593</v>
      </c>
    </row>
    <row r="9" spans="1:3">
      <c r="A9" s="4" t="s">
        <v>389</v>
      </c>
    </row>
    <row r="10" spans="1:3">
      <c r="A10" s="4" t="s">
        <v>383</v>
      </c>
      <c r="B10" s="5" t="n">
        <v>9197</v>
      </c>
      <c r="C10" s="5" t="n">
        <v>9353</v>
      </c>
    </row>
    <row r="11" spans="1:3">
      <c r="A11" s="4" t="s">
        <v>390</v>
      </c>
    </row>
    <row r="12" spans="1:3">
      <c r="A12" s="4" t="s">
        <v>383</v>
      </c>
      <c r="B12" s="5" t="n">
        <v>8418</v>
      </c>
      <c r="C12" s="5" t="n">
        <v>7821</v>
      </c>
    </row>
    <row r="13" spans="1:3">
      <c r="A13" s="4" t="s">
        <v>391</v>
      </c>
    </row>
    <row r="14" spans="1:3">
      <c r="A14" s="4" t="s">
        <v>383</v>
      </c>
      <c r="B14" s="6" t="n">
        <v>0</v>
      </c>
      <c r="C14" s="6"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31</v>
      </c>
    </row>
    <row r="2" spans="1:3">
      <c r="A2" s="3" t="s">
        <v>177</v>
      </c>
    </row>
    <row r="3" spans="1:3">
      <c r="A3" s="4" t="s">
        <v>393</v>
      </c>
      <c r="B3" s="6" t="n">
        <v>1674</v>
      </c>
      <c r="C3" s="6" t="n">
        <v>1674</v>
      </c>
    </row>
    <row r="4" spans="1:3">
      <c r="A4" s="4" t="s">
        <v>394</v>
      </c>
      <c r="B4" s="5" t="n">
        <v>768</v>
      </c>
      <c r="C4" s="5" t="n">
        <v>768</v>
      </c>
    </row>
    <row r="5" spans="1:3">
      <c r="A5" s="4" t="s">
        <v>395</v>
      </c>
      <c r="B5" s="5" t="n">
        <v>-532</v>
      </c>
      <c r="C5" s="5" t="n">
        <v>-436</v>
      </c>
    </row>
    <row r="6" spans="1:3">
      <c r="A6" s="4" t="s">
        <v>387</v>
      </c>
      <c r="B6" s="6" t="n">
        <v>1910</v>
      </c>
      <c r="C6" s="6" t="n">
        <v>20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v>
      </c>
      <c r="C1" s="2" t="s">
        <v>31</v>
      </c>
    </row>
    <row r="2" spans="1:3">
      <c r="A2" s="3" t="s">
        <v>177</v>
      </c>
    </row>
    <row r="3" spans="1:3">
      <c r="A3" s="4" t="s">
        <v>397</v>
      </c>
      <c r="B3" s="6" t="n">
        <v>3440</v>
      </c>
      <c r="C3" s="6" t="n">
        <v>2843</v>
      </c>
    </row>
    <row r="4" spans="1:3">
      <c r="A4" s="4" t="s">
        <v>393</v>
      </c>
      <c r="B4" s="5" t="n">
        <v>182</v>
      </c>
      <c r="C4" s="5" t="n">
        <v>43</v>
      </c>
    </row>
    <row r="5" spans="1:3">
      <c r="A5" s="4" t="s">
        <v>394</v>
      </c>
      <c r="B5" s="5" t="n">
        <v>110</v>
      </c>
      <c r="C5" s="5" t="n">
        <v>53</v>
      </c>
    </row>
    <row r="6" spans="1:3">
      <c r="A6" s="4" t="s">
        <v>309</v>
      </c>
      <c r="B6" s="5" t="n">
        <v>3732</v>
      </c>
      <c r="C6" s="5" t="n">
        <v>2939</v>
      </c>
    </row>
    <row r="7" spans="1:3">
      <c r="A7" s="4" t="s">
        <v>398</v>
      </c>
      <c r="B7" s="5" t="n">
        <v>-3732</v>
      </c>
      <c r="C7" s="5" t="n">
        <v>-2939</v>
      </c>
    </row>
    <row r="8" spans="1:3">
      <c r="A8" s="4" t="s">
        <v>387</v>
      </c>
      <c r="B8" s="6" t="n">
        <v>0</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9</v>
      </c>
      <c r="B1" s="2" t="s">
        <v>2</v>
      </c>
      <c r="C1" s="2" t="s">
        <v>31</v>
      </c>
    </row>
    <row r="2" spans="1:3">
      <c r="A2" s="4" t="s">
        <v>400</v>
      </c>
      <c r="B2" s="6" t="n">
        <v>39793</v>
      </c>
      <c r="C2" s="6" t="n">
        <v>39808</v>
      </c>
    </row>
    <row r="3" spans="1:3">
      <c r="A3" s="4" t="s">
        <v>385</v>
      </c>
      <c r="B3" s="5" t="n">
        <v>-1910</v>
      </c>
      <c r="C3" s="5" t="n">
        <v>-2006</v>
      </c>
    </row>
    <row r="4" spans="1:3">
      <c r="A4" s="4" t="s">
        <v>401</v>
      </c>
      <c r="B4" s="5" t="n">
        <v>-3732</v>
      </c>
      <c r="C4" s="5" t="n">
        <v>-2939</v>
      </c>
    </row>
    <row r="5" spans="1:3">
      <c r="A5" s="4" t="s">
        <v>402</v>
      </c>
    </row>
    <row r="6" spans="1:3">
      <c r="A6" s="4" t="s">
        <v>400</v>
      </c>
      <c r="B6" s="5" t="n">
        <v>12689</v>
      </c>
      <c r="C6" s="5" t="n">
        <v>0</v>
      </c>
    </row>
    <row r="7" spans="1:3">
      <c r="A7" s="4" t="s">
        <v>385</v>
      </c>
      <c r="B7" s="5" t="n">
        <v>-407</v>
      </c>
      <c r="C7" s="5" t="n">
        <v>0</v>
      </c>
    </row>
    <row r="8" spans="1:3">
      <c r="A8" s="4" t="s">
        <v>401</v>
      </c>
      <c r="B8" s="5" t="n">
        <v>-102</v>
      </c>
      <c r="C8" s="5" t="n">
        <v>0</v>
      </c>
    </row>
    <row r="9" spans="1:3">
      <c r="A9" s="4" t="s">
        <v>261</v>
      </c>
      <c r="B9" s="6" t="n">
        <v>1218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03</v>
      </c>
      <c r="B1" s="2" t="s">
        <v>81</v>
      </c>
      <c r="D1" s="2" t="s">
        <v>1</v>
      </c>
      <c r="F1" s="2" t="s">
        <v>113</v>
      </c>
    </row>
    <row r="2" spans="1:6">
      <c r="B2" s="2" t="s">
        <v>2</v>
      </c>
      <c r="C2" s="2" t="s">
        <v>82</v>
      </c>
      <c r="D2" s="2" t="s">
        <v>2</v>
      </c>
      <c r="E2" s="2" t="s">
        <v>82</v>
      </c>
      <c r="F2" s="2" t="s">
        <v>31</v>
      </c>
    </row>
    <row r="3" spans="1:6">
      <c r="A3" s="3" t="s">
        <v>185</v>
      </c>
    </row>
    <row r="4" spans="1:6">
      <c r="A4" s="4" t="s">
        <v>404</v>
      </c>
      <c r="D4" s="6" t="n">
        <v>2580</v>
      </c>
      <c r="E4" s="6" t="n">
        <v>2315</v>
      </c>
      <c r="F4" s="6" t="n">
        <v>2315</v>
      </c>
    </row>
    <row r="5" spans="1:6">
      <c r="A5" s="4" t="s">
        <v>405</v>
      </c>
      <c r="B5" s="6" t="n">
        <v>0</v>
      </c>
      <c r="C5" s="6" t="n">
        <v>61</v>
      </c>
      <c r="D5" s="5" t="n">
        <v>0</v>
      </c>
      <c r="E5" s="6" t="n">
        <v>205</v>
      </c>
      <c r="F5" s="5" t="n">
        <v>265</v>
      </c>
    </row>
    <row r="6" spans="1:6">
      <c r="A6" s="4" t="s">
        <v>264</v>
      </c>
      <c r="B6" s="5" t="n">
        <v>2580</v>
      </c>
      <c r="D6" s="5" t="n">
        <v>2580</v>
      </c>
      <c r="F6" s="5" t="n">
        <v>2580</v>
      </c>
    </row>
    <row r="7" spans="1:6">
      <c r="A7" s="4" t="s">
        <v>406</v>
      </c>
      <c r="B7" s="5" t="n">
        <v>-2580</v>
      </c>
      <c r="D7" s="5" t="n">
        <v>-2580</v>
      </c>
      <c r="F7" s="5" t="n">
        <v>-2580</v>
      </c>
    </row>
    <row r="8" spans="1:6">
      <c r="A8" s="4" t="s">
        <v>407</v>
      </c>
      <c r="B8" s="6" t="n">
        <v>0</v>
      </c>
      <c r="D8" s="6" t="n">
        <v>0</v>
      </c>
      <c r="F8"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8</v>
      </c>
      <c r="B1" s="2" t="s">
        <v>81</v>
      </c>
      <c r="D1" s="2" t="s">
        <v>1</v>
      </c>
    </row>
    <row r="2" spans="1:5">
      <c r="B2" s="2" t="s">
        <v>2</v>
      </c>
      <c r="C2" s="2" t="s">
        <v>82</v>
      </c>
      <c r="D2" s="2" t="s">
        <v>2</v>
      </c>
      <c r="E2" s="2" t="s">
        <v>82</v>
      </c>
    </row>
    <row r="3" spans="1:5">
      <c r="A3" s="4" t="s">
        <v>409</v>
      </c>
      <c r="B3" s="6" t="n">
        <v>77537</v>
      </c>
      <c r="C3" s="6" t="n">
        <v>94468</v>
      </c>
      <c r="D3" s="6" t="n">
        <v>222652</v>
      </c>
      <c r="E3" s="6" t="n">
        <v>254245</v>
      </c>
    </row>
    <row r="4" spans="1:5">
      <c r="A4" s="4" t="s">
        <v>410</v>
      </c>
      <c r="B4" s="4" t="s">
        <v>349</v>
      </c>
      <c r="C4" s="4" t="s">
        <v>349</v>
      </c>
      <c r="D4" s="4" t="s">
        <v>349</v>
      </c>
      <c r="E4" s="4" t="s">
        <v>349</v>
      </c>
    </row>
    <row r="5" spans="1:5">
      <c r="A5" s="4" t="s">
        <v>322</v>
      </c>
    </row>
    <row r="6" spans="1:5">
      <c r="A6" s="4" t="s">
        <v>409</v>
      </c>
      <c r="B6" s="6" t="n">
        <v>8</v>
      </c>
      <c r="C6" s="6" t="n">
        <v>0</v>
      </c>
      <c r="D6" s="6" t="n">
        <v>17</v>
      </c>
      <c r="E6" s="6" t="n">
        <v>3</v>
      </c>
    </row>
    <row r="7" spans="1:5">
      <c r="A7" s="4" t="s">
        <v>410</v>
      </c>
      <c r="B7" s="4" t="s">
        <v>411</v>
      </c>
      <c r="C7" s="4" t="s">
        <v>411</v>
      </c>
      <c r="D7" s="4" t="s">
        <v>411</v>
      </c>
      <c r="E7" s="4" t="s">
        <v>411</v>
      </c>
    </row>
    <row r="8" spans="1:5">
      <c r="A8" s="4" t="s">
        <v>320</v>
      </c>
    </row>
    <row r="9" spans="1:5">
      <c r="A9" s="4" t="s">
        <v>409</v>
      </c>
      <c r="B9" s="6" t="n">
        <v>14147</v>
      </c>
      <c r="C9" s="6" t="n">
        <v>24127</v>
      </c>
      <c r="D9" s="6" t="n">
        <v>43358</v>
      </c>
      <c r="E9" s="6" t="n">
        <v>64093</v>
      </c>
    </row>
    <row r="10" spans="1:5">
      <c r="A10" s="4" t="s">
        <v>410</v>
      </c>
      <c r="B10" s="4" t="s">
        <v>412</v>
      </c>
      <c r="C10" s="4" t="s">
        <v>413</v>
      </c>
      <c r="D10" s="4" t="s">
        <v>414</v>
      </c>
      <c r="E10" s="4" t="s">
        <v>415</v>
      </c>
    </row>
    <row r="11" spans="1:5">
      <c r="A11" s="4" t="s">
        <v>416</v>
      </c>
    </row>
    <row r="12" spans="1:5">
      <c r="A12" s="4" t="s">
        <v>409</v>
      </c>
      <c r="B12" s="6" t="n">
        <v>25035</v>
      </c>
      <c r="C12" s="6" t="n">
        <v>27299</v>
      </c>
      <c r="D12" s="6" t="n">
        <v>70017</v>
      </c>
      <c r="E12" s="6" t="n">
        <v>73415</v>
      </c>
    </row>
    <row r="13" spans="1:5">
      <c r="A13" s="4" t="s">
        <v>410</v>
      </c>
      <c r="B13" s="4" t="s">
        <v>417</v>
      </c>
      <c r="C13" s="4" t="s">
        <v>418</v>
      </c>
      <c r="D13" s="4" t="s">
        <v>419</v>
      </c>
      <c r="E13" s="4" t="s">
        <v>418</v>
      </c>
    </row>
    <row r="14" spans="1:5">
      <c r="A14" s="4" t="s">
        <v>323</v>
      </c>
    </row>
    <row r="15" spans="1:5">
      <c r="A15" s="4" t="s">
        <v>409</v>
      </c>
      <c r="B15" s="6" t="n">
        <v>17044</v>
      </c>
      <c r="C15" s="6" t="n">
        <v>21735</v>
      </c>
      <c r="D15" s="6" t="n">
        <v>49951</v>
      </c>
      <c r="E15" s="6" t="n">
        <v>60594</v>
      </c>
    </row>
    <row r="16" spans="1:5">
      <c r="A16" s="4" t="s">
        <v>410</v>
      </c>
      <c r="B16" s="4" t="s">
        <v>420</v>
      </c>
      <c r="C16" s="4" t="s">
        <v>421</v>
      </c>
      <c r="D16" s="4" t="s">
        <v>422</v>
      </c>
      <c r="E16" s="4" t="s">
        <v>423</v>
      </c>
    </row>
    <row r="17" spans="1:5">
      <c r="A17" s="4" t="s">
        <v>318</v>
      </c>
    </row>
    <row r="18" spans="1:5">
      <c r="A18" s="4" t="s">
        <v>409</v>
      </c>
      <c r="B18" s="6" t="n">
        <v>21303</v>
      </c>
      <c r="C18" s="6" t="n">
        <v>21307</v>
      </c>
      <c r="D18" s="6" t="n">
        <v>59309</v>
      </c>
      <c r="E18" s="6" t="n">
        <v>56140</v>
      </c>
    </row>
    <row r="19" spans="1:5">
      <c r="A19" s="4" t="s">
        <v>410</v>
      </c>
      <c r="B19" s="4" t="s">
        <v>424</v>
      </c>
      <c r="C19" s="4" t="s">
        <v>425</v>
      </c>
      <c r="D19" s="4" t="s">
        <v>426</v>
      </c>
      <c r="E19" s="4" t="s">
        <v>4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2</v>
      </c>
      <c r="C1" s="2" t="s">
        <v>31</v>
      </c>
    </row>
    <row r="2" spans="1:3">
      <c r="A2" s="3" t="s">
        <v>189</v>
      </c>
    </row>
    <row r="3" spans="1:3">
      <c r="A3" s="4" t="s">
        <v>429</v>
      </c>
      <c r="B3" s="6" t="n">
        <v>400</v>
      </c>
      <c r="C3" s="6" t="n">
        <v>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430</v>
      </c>
      <c r="B1" s="2" t="s">
        <v>1</v>
      </c>
    </row>
    <row r="2" spans="1:3">
      <c r="B2" s="2" t="s">
        <v>2</v>
      </c>
      <c r="C2" s="2" t="s">
        <v>31</v>
      </c>
    </row>
    <row r="3" spans="1:3">
      <c r="A3" s="3" t="s">
        <v>270</v>
      </c>
    </row>
    <row r="4" spans="1:3">
      <c r="A4" s="4" t="s">
        <v>431</v>
      </c>
      <c r="B4" s="6" t="n">
        <v>787</v>
      </c>
    </row>
    <row r="5" spans="1:3">
      <c r="A5" s="4" t="s">
        <v>432</v>
      </c>
      <c r="B5" s="5" t="n">
        <v>-102</v>
      </c>
    </row>
    <row r="6" spans="1:3">
      <c r="A6" s="4" t="s">
        <v>433</v>
      </c>
      <c r="B6" s="5" t="n">
        <v>685</v>
      </c>
      <c r="C6" s="6" t="n">
        <v>0</v>
      </c>
    </row>
    <row r="7" spans="1:3">
      <c r="A7" s="4" t="s">
        <v>434</v>
      </c>
      <c r="B7" s="5" t="n">
        <v>180</v>
      </c>
    </row>
    <row r="8" spans="1:3">
      <c r="A8" s="4" t="s">
        <v>435</v>
      </c>
      <c r="B8" s="5" t="n">
        <v>-26</v>
      </c>
    </row>
    <row r="9" spans="1:3">
      <c r="A9" s="4" t="s">
        <v>436</v>
      </c>
      <c r="B9" s="5" t="n">
        <v>154</v>
      </c>
    </row>
    <row r="10" spans="1:3">
      <c r="A10" s="4" t="s">
        <v>437</v>
      </c>
      <c r="B10" s="5" t="n">
        <v>839</v>
      </c>
    </row>
    <row r="11" spans="1:3">
      <c r="A11" s="4" t="s">
        <v>438</v>
      </c>
      <c r="B11" s="5" t="n">
        <v>172</v>
      </c>
    </row>
    <row r="12" spans="1:3">
      <c r="A12" s="4" t="s">
        <v>439</v>
      </c>
      <c r="B12" s="5" t="n">
        <v>90</v>
      </c>
    </row>
    <row r="13" spans="1:3">
      <c r="A13" s="4" t="s">
        <v>440</v>
      </c>
      <c r="B13" s="5" t="n">
        <v>262</v>
      </c>
      <c r="C13" s="5" t="n">
        <v>0</v>
      </c>
    </row>
    <row r="14" spans="1:3">
      <c r="A14" s="4" t="s">
        <v>441</v>
      </c>
      <c r="B14" s="5" t="n">
        <v>610</v>
      </c>
      <c r="C14" s="6" t="n">
        <v>0</v>
      </c>
    </row>
    <row r="15" spans="1:3">
      <c r="A15" s="4" t="s">
        <v>442</v>
      </c>
      <c r="B15" s="6" t="n">
        <v>872</v>
      </c>
    </row>
    <row r="16" spans="1:3">
      <c r="A16" s="4" t="s">
        <v>443</v>
      </c>
      <c r="B16" s="4" t="s">
        <v>444</v>
      </c>
    </row>
    <row r="17" spans="1:3">
      <c r="A17" s="4" t="s">
        <v>445</v>
      </c>
      <c r="B17" s="4" t="s">
        <v>446</v>
      </c>
    </row>
    <row r="18" spans="1:3">
      <c r="A18" s="4" t="s">
        <v>447</v>
      </c>
      <c r="B18" s="4" t="s">
        <v>448</v>
      </c>
    </row>
    <row r="19" spans="1:3">
      <c r="A19" s="4" t="s">
        <v>449</v>
      </c>
      <c r="B19"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50</v>
      </c>
      <c r="B1" s="2" t="s">
        <v>81</v>
      </c>
      <c r="C1" s="2" t="s">
        <v>1</v>
      </c>
    </row>
    <row r="2" spans="1:3">
      <c r="B2" s="2" t="s">
        <v>2</v>
      </c>
      <c r="C2" s="2" t="s">
        <v>2</v>
      </c>
    </row>
    <row r="3" spans="1:3">
      <c r="A3" s="3" t="s">
        <v>270</v>
      </c>
    </row>
    <row r="4" spans="1:3">
      <c r="A4" s="4" t="s">
        <v>451</v>
      </c>
      <c r="B4" s="6" t="n">
        <v>51</v>
      </c>
      <c r="C4" s="6" t="n">
        <v>154</v>
      </c>
    </row>
    <row r="5" spans="1:3">
      <c r="A5" s="4" t="s">
        <v>452</v>
      </c>
      <c r="B5" s="5" t="n">
        <v>4</v>
      </c>
      <c r="C5" s="5" t="n">
        <v>12</v>
      </c>
    </row>
    <row r="6" spans="1:3">
      <c r="A6" s="4" t="s">
        <v>453</v>
      </c>
      <c r="B6" s="5" t="n">
        <v>2</v>
      </c>
      <c r="C6" s="5" t="n">
        <v>4</v>
      </c>
    </row>
    <row r="7" spans="1:3">
      <c r="A7" s="4" t="s">
        <v>454</v>
      </c>
      <c r="B7" s="6" t="n">
        <v>57</v>
      </c>
      <c r="C7" s="6" t="n">
        <v>1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55</v>
      </c>
      <c r="B1" s="2" t="s">
        <v>81</v>
      </c>
      <c r="C1" s="2" t="s">
        <v>1</v>
      </c>
    </row>
    <row r="2" spans="1:3">
      <c r="B2" s="2" t="s">
        <v>2</v>
      </c>
      <c r="C2" s="2" t="s">
        <v>2</v>
      </c>
    </row>
    <row r="3" spans="1:3">
      <c r="A3" s="3" t="s">
        <v>270</v>
      </c>
    </row>
    <row r="4" spans="1:3">
      <c r="A4" s="4" t="s">
        <v>456</v>
      </c>
      <c r="B4" s="6" t="n">
        <v>40</v>
      </c>
      <c r="C4" s="6" t="n">
        <v>81</v>
      </c>
    </row>
    <row r="5" spans="1:3">
      <c r="A5" s="4" t="s">
        <v>457</v>
      </c>
      <c r="B5" s="5" t="n">
        <v>2</v>
      </c>
      <c r="C5" s="5" t="n">
        <v>4</v>
      </c>
    </row>
    <row r="6" spans="1:3">
      <c r="A6" s="4" t="s">
        <v>458</v>
      </c>
      <c r="B6" s="6" t="n">
        <v>13</v>
      </c>
      <c r="C6"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8"/>
    <col customWidth="1" max="2" min="2" width="21"/>
  </cols>
  <sheetData>
    <row r="1" spans="1:2">
      <c r="A1" s="1" t="s">
        <v>459</v>
      </c>
      <c r="B1" s="2" t="s">
        <v>460</v>
      </c>
    </row>
    <row r="2" spans="1:2">
      <c r="A2" s="3" t="s">
        <v>461</v>
      </c>
    </row>
    <row r="3" spans="1:2">
      <c r="A3" s="4" t="s">
        <v>462</v>
      </c>
      <c r="B3" s="6" t="n">
        <v>172</v>
      </c>
    </row>
    <row r="4" spans="1:2">
      <c r="A4" s="4" t="s">
        <v>463</v>
      </c>
      <c r="B4" s="5" t="n">
        <v>189</v>
      </c>
    </row>
    <row r="5" spans="1:2">
      <c r="A5" s="4" t="s">
        <v>464</v>
      </c>
      <c r="B5" s="5" t="n">
        <v>209</v>
      </c>
    </row>
    <row r="6" spans="1:2">
      <c r="A6" s="4" t="s">
        <v>465</v>
      </c>
      <c r="B6" s="5" t="n">
        <v>212</v>
      </c>
    </row>
    <row r="7" spans="1:2">
      <c r="A7" s="4" t="s">
        <v>466</v>
      </c>
      <c r="B7" s="5" t="n">
        <v>782</v>
      </c>
    </row>
    <row r="8" spans="1:2">
      <c r="A8" s="3" t="s">
        <v>467</v>
      </c>
    </row>
    <row r="9" spans="1:2">
      <c r="A9" s="4" t="s">
        <v>462</v>
      </c>
      <c r="B9" s="5" t="n">
        <v>17</v>
      </c>
    </row>
    <row r="10" spans="1:2">
      <c r="A10" s="4" t="s">
        <v>463</v>
      </c>
      <c r="B10" s="5" t="n">
        <v>73</v>
      </c>
    </row>
    <row r="11" spans="1:2">
      <c r="A11" s="4" t="s">
        <v>464</v>
      </c>
      <c r="B11" s="5" t="n">
        <v>0</v>
      </c>
    </row>
    <row r="12" spans="1:2">
      <c r="A12" s="4" t="s">
        <v>465</v>
      </c>
      <c r="B12" s="5" t="n">
        <v>0</v>
      </c>
    </row>
    <row r="13" spans="1:2">
      <c r="A13" s="4" t="s">
        <v>466</v>
      </c>
      <c r="B13" s="5" t="n">
        <v>90</v>
      </c>
    </row>
    <row r="14" spans="1:2">
      <c r="A14" s="3" t="s">
        <v>309</v>
      </c>
    </row>
    <row r="15" spans="1:2">
      <c r="A15" s="4" t="s">
        <v>462</v>
      </c>
      <c r="B15" s="5" t="n">
        <v>189</v>
      </c>
    </row>
    <row r="16" spans="1:2">
      <c r="A16" s="4" t="s">
        <v>463</v>
      </c>
      <c r="B16" s="5" t="n">
        <v>262</v>
      </c>
    </row>
    <row r="17" spans="1:2">
      <c r="A17" s="4" t="s">
        <v>464</v>
      </c>
      <c r="B17" s="5" t="n">
        <v>209</v>
      </c>
    </row>
    <row r="18" spans="1:2">
      <c r="A18" s="4" t="s">
        <v>465</v>
      </c>
      <c r="B18" s="5" t="n">
        <v>212</v>
      </c>
    </row>
    <row r="19" spans="1:2">
      <c r="A19" s="4" t="s">
        <v>466</v>
      </c>
      <c r="B19" s="6" t="n">
        <v>8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68</v>
      </c>
      <c r="B1" s="2" t="s">
        <v>460</v>
      </c>
    </row>
    <row r="2" spans="1:2">
      <c r="A2" s="3" t="s">
        <v>270</v>
      </c>
    </row>
    <row r="3" spans="1:2">
      <c r="A3" s="4" t="s">
        <v>462</v>
      </c>
      <c r="B3" s="6" t="n">
        <v>230</v>
      </c>
    </row>
    <row r="4" spans="1:2">
      <c r="A4" s="4" t="s">
        <v>463</v>
      </c>
      <c r="B4" s="5" t="n">
        <v>233</v>
      </c>
    </row>
    <row r="5" spans="1:2">
      <c r="A5" s="4" t="s">
        <v>464</v>
      </c>
      <c r="B5" s="5" t="n">
        <v>236</v>
      </c>
    </row>
    <row r="6" spans="1:2">
      <c r="A6" s="4" t="s">
        <v>465</v>
      </c>
      <c r="B6" s="5" t="n">
        <v>219</v>
      </c>
    </row>
    <row r="7" spans="1:2">
      <c r="A7" s="4" t="s">
        <v>309</v>
      </c>
      <c r="B7" s="6" t="n">
        <v>9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9</v>
      </c>
      <c r="B1" s="2" t="s">
        <v>81</v>
      </c>
      <c r="D1" s="2" t="s">
        <v>1</v>
      </c>
    </row>
    <row r="2" spans="1:5">
      <c r="B2" s="2" t="s">
        <v>2</v>
      </c>
      <c r="C2" s="2" t="s">
        <v>82</v>
      </c>
      <c r="D2" s="2" t="s">
        <v>2</v>
      </c>
      <c r="E2" s="2" t="s">
        <v>82</v>
      </c>
    </row>
    <row r="3" spans="1:5">
      <c r="A3" s="3" t="s">
        <v>197</v>
      </c>
    </row>
    <row r="4" spans="1:5">
      <c r="A4" s="4" t="s">
        <v>470</v>
      </c>
      <c r="B4" s="6" t="n">
        <v>0</v>
      </c>
      <c r="C4" s="6" t="n">
        <v>0</v>
      </c>
      <c r="D4" s="6" t="n">
        <v>0</v>
      </c>
      <c r="E4" s="6" t="n">
        <v>108</v>
      </c>
    </row>
    <row r="5" spans="1:5">
      <c r="A5" s="4" t="s">
        <v>471</v>
      </c>
      <c r="B5" s="5" t="n">
        <v>0</v>
      </c>
      <c r="C5" s="5" t="n">
        <v>0</v>
      </c>
      <c r="D5" s="5" t="n">
        <v>0</v>
      </c>
      <c r="E5" s="5" t="n">
        <v>0</v>
      </c>
    </row>
    <row r="6" spans="1:5">
      <c r="A6" s="4" t="s">
        <v>472</v>
      </c>
      <c r="B6" s="5" t="n">
        <v>0</v>
      </c>
      <c r="C6" s="5" t="n">
        <v>0</v>
      </c>
      <c r="D6" s="5" t="n">
        <v>0</v>
      </c>
      <c r="E6" s="5" t="n">
        <v>109</v>
      </c>
    </row>
    <row r="7" spans="1:5">
      <c r="A7" s="4" t="s">
        <v>473</v>
      </c>
      <c r="B7" s="6" t="n">
        <v>0</v>
      </c>
      <c r="C7" s="6" t="n">
        <v>43</v>
      </c>
      <c r="D7" s="6" t="n">
        <v>0</v>
      </c>
      <c r="E7" s="6" t="n">
        <v>2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4</v>
      </c>
      <c r="B1" s="2" t="s">
        <v>2</v>
      </c>
      <c r="C1" s="2" t="s">
        <v>31</v>
      </c>
    </row>
    <row r="2" spans="1:3">
      <c r="A2" s="3" t="s">
        <v>475</v>
      </c>
    </row>
    <row r="3" spans="1:3">
      <c r="A3" s="4" t="s">
        <v>476</v>
      </c>
      <c r="B3" s="6" t="n">
        <v>12618</v>
      </c>
      <c r="C3" s="6" t="n">
        <v>11260</v>
      </c>
    </row>
    <row r="4" spans="1:3">
      <c r="A4" s="4" t="s">
        <v>61</v>
      </c>
      <c r="B4" s="5" t="n">
        <v>0</v>
      </c>
      <c r="C4" s="5" t="n">
        <v>2850</v>
      </c>
    </row>
    <row r="5" spans="1:3">
      <c r="A5" s="4" t="s">
        <v>477</v>
      </c>
      <c r="B5" s="5" t="n">
        <v>1695</v>
      </c>
      <c r="C5" s="5" t="n">
        <v>704</v>
      </c>
    </row>
    <row r="6" spans="1:3">
      <c r="A6" s="4" t="s">
        <v>478</v>
      </c>
      <c r="B6" s="5" t="n">
        <v>615</v>
      </c>
      <c r="C6" s="5" t="n">
        <v>678</v>
      </c>
    </row>
    <row r="7" spans="1:3">
      <c r="A7" s="4" t="s">
        <v>479</v>
      </c>
      <c r="B7" s="5" t="n">
        <v>541</v>
      </c>
      <c r="C7" s="5" t="n">
        <v>542</v>
      </c>
    </row>
    <row r="8" spans="1:3">
      <c r="A8" s="4" t="s">
        <v>480</v>
      </c>
      <c r="B8" s="5" t="n">
        <v>50</v>
      </c>
      <c r="C8" s="5" t="n">
        <v>108</v>
      </c>
    </row>
    <row r="9" spans="1:3">
      <c r="A9" s="4" t="s">
        <v>481</v>
      </c>
      <c r="B9" s="5" t="n">
        <v>15519</v>
      </c>
      <c r="C9" s="5" t="n">
        <v>16142</v>
      </c>
    </row>
    <row r="10" spans="1:3">
      <c r="A10" s="3" t="s">
        <v>482</v>
      </c>
    </row>
    <row r="11" spans="1:3">
      <c r="A11" s="4" t="s">
        <v>483</v>
      </c>
      <c r="B11" s="5" t="n">
        <v>-5767</v>
      </c>
      <c r="C11" s="5" t="n">
        <v>-5153</v>
      </c>
    </row>
    <row r="12" spans="1:3">
      <c r="A12" s="4" t="s">
        <v>484</v>
      </c>
      <c r="B12" s="5" t="n">
        <v>-5767</v>
      </c>
      <c r="C12" s="5" t="n">
        <v>-5153</v>
      </c>
    </row>
    <row r="13" spans="1:3">
      <c r="A13" s="4" t="s">
        <v>47</v>
      </c>
      <c r="B13" s="5" t="n">
        <v>9752</v>
      </c>
      <c r="C13" s="5" t="n">
        <v>10989</v>
      </c>
    </row>
    <row r="14" spans="1:3">
      <c r="A14" s="4" t="s">
        <v>485</v>
      </c>
      <c r="B14" s="5" t="n">
        <v>-9702</v>
      </c>
      <c r="C14" s="5" t="n">
        <v>-10881</v>
      </c>
    </row>
    <row r="15" spans="1:3">
      <c r="A15" s="4" t="s">
        <v>47</v>
      </c>
      <c r="B15" s="6" t="n">
        <v>50</v>
      </c>
      <c r="C15" s="6" t="n">
        <v>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86</v>
      </c>
      <c r="B1" s="2" t="s">
        <v>1</v>
      </c>
      <c r="C1" s="2" t="s">
        <v>113</v>
      </c>
    </row>
    <row r="2" spans="1:3">
      <c r="B2" s="2" t="s">
        <v>2</v>
      </c>
      <c r="C2" s="2" t="s">
        <v>31</v>
      </c>
    </row>
    <row r="3" spans="1:3">
      <c r="A3" s="4" t="s">
        <v>487</v>
      </c>
      <c r="B3" s="6" t="n">
        <v>46949</v>
      </c>
      <c r="C3" s="6" t="n">
        <v>39833</v>
      </c>
    </row>
    <row r="4" spans="1:3">
      <c r="A4" s="4" t="s">
        <v>488</v>
      </c>
      <c r="B4" s="5" t="n">
        <v>6460</v>
      </c>
      <c r="C4" s="5" t="n">
        <v>7116</v>
      </c>
    </row>
    <row r="5" spans="1:3">
      <c r="A5" s="4" t="s">
        <v>489</v>
      </c>
      <c r="B5" s="5" t="n">
        <v>53409</v>
      </c>
      <c r="C5" s="5" t="n">
        <v>46949</v>
      </c>
    </row>
    <row r="6" spans="1:3">
      <c r="A6" s="4" t="s">
        <v>490</v>
      </c>
    </row>
    <row r="7" spans="1:3">
      <c r="A7" s="4" t="s">
        <v>487</v>
      </c>
      <c r="B7" s="5" t="n">
        <v>9614</v>
      </c>
      <c r="C7" s="5" t="n">
        <v>9614</v>
      </c>
    </row>
    <row r="8" spans="1:3">
      <c r="A8" s="4" t="s">
        <v>488</v>
      </c>
      <c r="B8" s="5" t="n">
        <v>0</v>
      </c>
      <c r="C8" s="5" t="n">
        <v>0</v>
      </c>
    </row>
    <row r="9" spans="1:3">
      <c r="A9" s="4" t="s">
        <v>489</v>
      </c>
      <c r="B9" s="5" t="n">
        <v>9614</v>
      </c>
      <c r="C9" s="5" t="n">
        <v>9614</v>
      </c>
    </row>
    <row r="10" spans="1:3">
      <c r="A10" s="4" t="s">
        <v>491</v>
      </c>
    </row>
    <row r="11" spans="1:3">
      <c r="A11" s="4" t="s">
        <v>487</v>
      </c>
      <c r="B11" s="5" t="n">
        <v>37325</v>
      </c>
      <c r="C11" s="5" t="n">
        <v>30219</v>
      </c>
    </row>
    <row r="12" spans="1:3">
      <c r="A12" s="4" t="s">
        <v>488</v>
      </c>
      <c r="B12" s="5" t="n">
        <v>6460</v>
      </c>
      <c r="C12" s="5" t="n">
        <v>7116</v>
      </c>
    </row>
    <row r="13" spans="1:3">
      <c r="A13" s="4" t="s">
        <v>489</v>
      </c>
      <c r="B13" s="6" t="n">
        <v>43795</v>
      </c>
      <c r="C13" s="6" t="n">
        <v>373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3" t="s">
        <v>197</v>
      </c>
    </row>
    <row r="4" spans="1:5">
      <c r="A4" s="4" t="s">
        <v>106</v>
      </c>
      <c r="B4" s="6" t="n">
        <v>0</v>
      </c>
      <c r="C4" s="6" t="n">
        <v>-43</v>
      </c>
      <c r="D4" s="6" t="n">
        <v>0</v>
      </c>
      <c r="E4" s="6" t="n">
        <v>-2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3" t="s">
        <v>201</v>
      </c>
    </row>
    <row r="4" spans="1:5">
      <c r="A4" s="4" t="s">
        <v>107</v>
      </c>
      <c r="B4" s="6" t="n">
        <v>8167</v>
      </c>
      <c r="C4" s="6" t="n">
        <v>-937</v>
      </c>
      <c r="D4" s="6" t="n">
        <v>5615</v>
      </c>
      <c r="E4" s="6" t="n">
        <v>748</v>
      </c>
    </row>
    <row r="5" spans="1:5">
      <c r="A5" s="4" t="s">
        <v>494</v>
      </c>
      <c r="B5" s="7" t="n">
        <v>0.74</v>
      </c>
      <c r="C5" s="7" t="n">
        <v>-0.09</v>
      </c>
      <c r="D5" s="7" t="n">
        <v>0.51</v>
      </c>
      <c r="E5" s="7" t="n">
        <v>0.07000000000000001</v>
      </c>
    </row>
    <row r="6" spans="1:5">
      <c r="A6" s="3" t="s">
        <v>495</v>
      </c>
    </row>
    <row r="7" spans="1:5">
      <c r="A7" s="4" t="s">
        <v>496</v>
      </c>
      <c r="B7" s="5" t="n">
        <v>10975514</v>
      </c>
      <c r="C7" s="5" t="n">
        <v>10925513</v>
      </c>
      <c r="D7" s="5" t="n">
        <v>10975514</v>
      </c>
      <c r="E7" s="5" t="n">
        <v>109255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60</v>
      </c>
    </row>
    <row r="2" spans="1:2">
      <c r="A2" s="4" t="s">
        <v>498</v>
      </c>
      <c r="B2" s="6" t="n">
        <v>22200</v>
      </c>
    </row>
    <row r="3" spans="1:2">
      <c r="A3" s="4" t="s">
        <v>499</v>
      </c>
    </row>
    <row r="4" spans="1:2">
      <c r="A4" s="4" t="s">
        <v>498</v>
      </c>
      <c r="B4" s="5" t="n">
        <v>3700</v>
      </c>
    </row>
    <row r="5" spans="1:2">
      <c r="A5" s="4" t="s">
        <v>500</v>
      </c>
    </row>
    <row r="6" spans="1:2">
      <c r="A6" s="4" t="s">
        <v>498</v>
      </c>
      <c r="B6" s="5" t="n">
        <v>8000</v>
      </c>
    </row>
    <row r="7" spans="1:2">
      <c r="A7" s="4" t="s">
        <v>501</v>
      </c>
    </row>
    <row r="8" spans="1:2">
      <c r="A8" s="4" t="s">
        <v>498</v>
      </c>
      <c r="B8" s="5" t="n">
        <v>10000</v>
      </c>
    </row>
    <row r="9" spans="1:2">
      <c r="A9" s="4" t="s">
        <v>502</v>
      </c>
    </row>
    <row r="10" spans="1:2">
      <c r="A10" s="4" t="s">
        <v>498</v>
      </c>
      <c r="B10"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5:23Z</dcterms:created>
  <dcterms:modified xmlns:dcterms="http://purl.org/dc/terms/" xmlns:xsi="http://www.w3.org/2001/XMLSchema-instance" xsi:type="dcterms:W3CDTF">2019-11-14T17:25:23Z</dcterms:modified>
</cp:coreProperties>
</file>